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Concentration of Credit Risk" sheetId="8" state="visible" r:id="rId8"/>
    <sheet xmlns:r="http://schemas.openxmlformats.org/officeDocument/2006/relationships" name="Oil and Natural Gas Properties" sheetId="9" state="visible" r:id="rId9"/>
    <sheet xmlns:r="http://schemas.openxmlformats.org/officeDocument/2006/relationships" name="Discontinued Operations and Ass" sheetId="10" state="visible" r:id="rId10"/>
    <sheet xmlns:r="http://schemas.openxmlformats.org/officeDocument/2006/relationships" name="Note Receivable" sheetId="11" state="visible" r:id="rId11"/>
    <sheet xmlns:r="http://schemas.openxmlformats.org/officeDocument/2006/relationships" name="Accounts Payable" sheetId="12" state="visible" r:id="rId12"/>
    <sheet xmlns:r="http://schemas.openxmlformats.org/officeDocument/2006/relationships" name="Accounts Payable - Related Part" sheetId="13" state="visible" r:id="rId13"/>
    <sheet xmlns:r="http://schemas.openxmlformats.org/officeDocument/2006/relationships" name="Short-Term Borrowings"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Concentration of Credit Risk (T" sheetId="21" state="visible" r:id="rId21"/>
    <sheet xmlns:r="http://schemas.openxmlformats.org/officeDocument/2006/relationships" name="Oil and Natural Gas Properties " sheetId="22" state="visible" r:id="rId22"/>
    <sheet xmlns:r="http://schemas.openxmlformats.org/officeDocument/2006/relationships" name="Discontinued Operations and A23" sheetId="23" state="visible" r:id="rId23"/>
    <sheet xmlns:r="http://schemas.openxmlformats.org/officeDocument/2006/relationships" name="Short-Term Borrowings (Tables)" sheetId="24" state="visible" r:id="rId24"/>
    <sheet xmlns:r="http://schemas.openxmlformats.org/officeDocument/2006/relationships" name="Stockholders' Deficit (Tables)" sheetId="25" state="visible" r:id="rId25"/>
    <sheet xmlns:r="http://schemas.openxmlformats.org/officeDocument/2006/relationships" name="Warrants (Tables)" sheetId="26" state="visible" r:id="rId26"/>
    <sheet xmlns:r="http://schemas.openxmlformats.org/officeDocument/2006/relationships" name="Income Taxes (Tables)" sheetId="27" state="visible" r:id="rId27"/>
    <sheet xmlns:r="http://schemas.openxmlformats.org/officeDocument/2006/relationships" name="Going Concern (Details Narrativ" sheetId="28" state="visible" r:id="rId28"/>
    <sheet xmlns:r="http://schemas.openxmlformats.org/officeDocument/2006/relationships" name="Concentration of Credit Risk - " sheetId="29" state="visible" r:id="rId29"/>
    <sheet xmlns:r="http://schemas.openxmlformats.org/officeDocument/2006/relationships" name="Concentration of Credit Risk (D" sheetId="30" state="visible" r:id="rId30"/>
    <sheet xmlns:r="http://schemas.openxmlformats.org/officeDocument/2006/relationships" name="Oil and Natural Gas Propertie31" sheetId="31" state="visible" r:id="rId31"/>
    <sheet xmlns:r="http://schemas.openxmlformats.org/officeDocument/2006/relationships" name="Discontinued Operations and A32" sheetId="32" state="visible" r:id="rId32"/>
    <sheet xmlns:r="http://schemas.openxmlformats.org/officeDocument/2006/relationships" name="Discontinued Operations and A33" sheetId="33" state="visible" r:id="rId33"/>
    <sheet xmlns:r="http://schemas.openxmlformats.org/officeDocument/2006/relationships" name="Note Receivable (Details Narrat" sheetId="34" state="visible" r:id="rId34"/>
    <sheet xmlns:r="http://schemas.openxmlformats.org/officeDocument/2006/relationships" name="Accounts Payable (Details Narra" sheetId="35" state="visible" r:id="rId35"/>
    <sheet xmlns:r="http://schemas.openxmlformats.org/officeDocument/2006/relationships" name="Accounts Payable - Related Pa36" sheetId="36" state="visible" r:id="rId36"/>
    <sheet xmlns:r="http://schemas.openxmlformats.org/officeDocument/2006/relationships" name="Short-Term Borrowings - Subordi" sheetId="37" state="visible" r:id="rId37"/>
    <sheet xmlns:r="http://schemas.openxmlformats.org/officeDocument/2006/relationships" name="Short-Term Borrowings - Schedul" sheetId="38" state="visible" r:id="rId38"/>
    <sheet xmlns:r="http://schemas.openxmlformats.org/officeDocument/2006/relationships" name="Short-Term Borrowings (Details " sheetId="39" state="visible" r:id="rId39"/>
    <sheet xmlns:r="http://schemas.openxmlformats.org/officeDocument/2006/relationships" name="Stockholders' Deficit - Convers" sheetId="40" state="visible" r:id="rId40"/>
    <sheet xmlns:r="http://schemas.openxmlformats.org/officeDocument/2006/relationships" name="Stockholders' Deficit - Preferr" sheetId="41" state="visible" r:id="rId41"/>
    <sheet xmlns:r="http://schemas.openxmlformats.org/officeDocument/2006/relationships" name="Stockholders' Deficit (Details " sheetId="42" state="visible" r:id="rId42"/>
    <sheet xmlns:r="http://schemas.openxmlformats.org/officeDocument/2006/relationships" name="Warrants - Schedule of Stockhol" sheetId="43" state="visible" r:id="rId43"/>
    <sheet xmlns:r="http://schemas.openxmlformats.org/officeDocument/2006/relationships" name="Warrants (Details Narrative)" sheetId="44" state="visible" r:id="rId44"/>
    <sheet xmlns:r="http://schemas.openxmlformats.org/officeDocument/2006/relationships" name="Income Taxes - Income Tax Expen" sheetId="45" state="visible" r:id="rId45"/>
    <sheet xmlns:r="http://schemas.openxmlformats.org/officeDocument/2006/relationships" name="Income Taxes - Deferred Tax Ass"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458">
  <si>
    <t>Document and Entity Information - shares</t>
  </si>
  <si>
    <t>9 Months Ended</t>
  </si>
  <si>
    <t>Nov. 30, 2016</t>
  </si>
  <si>
    <t>Jan. 12, 2017</t>
  </si>
  <si>
    <t>Document And Entity Information</t>
  </si>
  <si>
    <t>Entity Registrant Name</t>
  </si>
  <si>
    <t>Daybreak Oil &amp; Gas, Inc.</t>
  </si>
  <si>
    <t>Entity Central Index Key</t>
  </si>
  <si>
    <t>Document Type</t>
  </si>
  <si>
    <t>10-Q</t>
  </si>
  <si>
    <t>Document Period End Date</t>
  </si>
  <si>
    <t>Nov. 30,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Feb. 29, 2016</t>
  </si>
  <si>
    <t>CURRENT ASSETS:</t>
  </si>
  <si>
    <t>Cash and cash equivalents</t>
  </si>
  <si>
    <t>Accounts receivable:</t>
  </si>
  <si>
    <t>Oil and natural gas sales</t>
  </si>
  <si>
    <t>Joint interest participants</t>
  </si>
  <si>
    <t>Other receivables, net</t>
  </si>
  <si>
    <t>Production revenue receivable, current</t>
  </si>
  <si>
    <t>Prepaid expenses and other current assets</t>
  </si>
  <si>
    <t>ASSETS HELD FOR SALE</t>
  </si>
  <si>
    <t>Total current assets</t>
  </si>
  <si>
    <t>OIL AND NATURAL GAS PROPERTIES, successful efforts method, net</t>
  </si>
  <si>
    <t>Proved properties</t>
  </si>
  <si>
    <t>PREPAID DRILLING COSTS</t>
  </si>
  <si>
    <t>OTHER ASSETS</t>
  </si>
  <si>
    <t>Total assets</t>
  </si>
  <si>
    <t>CURRENT LIABILITIES:</t>
  </si>
  <si>
    <t>Accounts payable and other accrued liabilities</t>
  </si>
  <si>
    <t>Accounts payable - related parties</t>
  </si>
  <si>
    <t>Accrued interest</t>
  </si>
  <si>
    <t>Notes payable - related party</t>
  </si>
  <si>
    <t>12% Notes payable</t>
  </si>
  <si>
    <t>12% Notes payable - related party</t>
  </si>
  <si>
    <t>Debt, net</t>
  </si>
  <si>
    <t>LIABILITIES HELD FOR SALE</t>
  </si>
  <si>
    <t>Line of credit</t>
  </si>
  <si>
    <t>Total current liabilities</t>
  </si>
  <si>
    <t>LONG TERM LIABILITIES:</t>
  </si>
  <si>
    <t>Asset retirement obligation</t>
  </si>
  <si>
    <t>Total liabilities</t>
  </si>
  <si>
    <t>COMMITMENTS AND CONTINGENCIES</t>
  </si>
  <si>
    <t xml:space="preserve"> </t>
  </si>
  <si>
    <t>STOCKHOLDERS' DEFICIT:</t>
  </si>
  <si>
    <t>Preferred stock</t>
  </si>
  <si>
    <t>Common stock</t>
  </si>
  <si>
    <t>Additional paid-in capital</t>
  </si>
  <si>
    <t>Accumulated deficit</t>
  </si>
  <si>
    <t>Total stockholders' deficit</t>
  </si>
  <si>
    <t>Total liabilities and stockholders' deficit</t>
  </si>
  <si>
    <t>Series A Convertible Preferred Stock</t>
  </si>
  <si>
    <t>Balance Sheets (Parenthetical) - $ / shares</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Preferred stock, cumulative dividend rate</t>
  </si>
  <si>
    <t>6.00%</t>
  </si>
  <si>
    <t>Statements of Operations (Unaudited) - USD ($)</t>
  </si>
  <si>
    <t>3 Months Ended</t>
  </si>
  <si>
    <t>Nov. 30, 2015</t>
  </si>
  <si>
    <t>REVENUE:</t>
  </si>
  <si>
    <t>OPERATING EXPENSES:</t>
  </si>
  <si>
    <t>Production</t>
  </si>
  <si>
    <t>Exploration and drilling</t>
  </si>
  <si>
    <t>Depreciation, depletion, and amortization</t>
  </si>
  <si>
    <t>General and administrative</t>
  </si>
  <si>
    <t>Total operating expenses</t>
  </si>
  <si>
    <t>OPERATING LOSS</t>
  </si>
  <si>
    <t>OTHER INCOME (EXPENSE):</t>
  </si>
  <si>
    <t>Interest income</t>
  </si>
  <si>
    <t>Interest expense</t>
  </si>
  <si>
    <t>Loss on note receivable settlement</t>
  </si>
  <si>
    <t>Total other income (expense)</t>
  </si>
  <si>
    <t>INCOME (LOSS) FROM CONTINUING OPERATIONS</t>
  </si>
  <si>
    <t>DISCONTINUED OPERATIONS</t>
  </si>
  <si>
    <t>Income (loss) from discontinued operations</t>
  </si>
  <si>
    <t>Loss from sale of oil and natural gas properties</t>
  </si>
  <si>
    <t>Gain on debt settlement</t>
  </si>
  <si>
    <t>NET LOSS</t>
  </si>
  <si>
    <t>Cumulative convertible preferred stock dividend requirement</t>
  </si>
  <si>
    <t>NET LOSS AVAILABLE TO COMMON SHAREHOLDERS</t>
  </si>
  <si>
    <t>NET INCOME (LOSS) PER COMMON SHARE</t>
  </si>
  <si>
    <t>Income (loss) from continuing operations</t>
  </si>
  <si>
    <t>NET LOSS PER COMMON SHARE, basic and diluted</t>
  </si>
  <si>
    <t>WEIGHTED AVERAGE NUMBER OF COMMON SHARES OUTSTANDING, Basic and diluted</t>
  </si>
  <si>
    <t>Statements of Cash Flows (Unaudited) - USD ($)</t>
  </si>
  <si>
    <t>CASH FLOWS FROM OPERATING ACTIVITIES:</t>
  </si>
  <si>
    <t>Net Loss</t>
  </si>
  <si>
    <t>Adjustments to reconcile net loss to net cash provided by (used in) operating activities:</t>
  </si>
  <si>
    <t>Loss on sale of oil and natural gas properties</t>
  </si>
  <si>
    <t>Depreciation, depletion, accretion and impairment expense</t>
  </si>
  <si>
    <t>Amortization of debt discount</t>
  </si>
  <si>
    <t>Amortization of deferred financing costs</t>
  </si>
  <si>
    <t>Debt modification fees</t>
  </si>
  <si>
    <t>Changes in assets and liabilities:</t>
  </si>
  <si>
    <t>Accounts receivable - oil and natural gas sales</t>
  </si>
  <si>
    <t>Accounts receivable - joint interest participants</t>
  </si>
  <si>
    <t>Accounts receivable - other</t>
  </si>
  <si>
    <t>Net cash provided by (used in) operating activities</t>
  </si>
  <si>
    <t>CASH FLOWS FROM INVESTING ACTIVITIES:</t>
  </si>
  <si>
    <t>Additions to oil and natural gas properties</t>
  </si>
  <si>
    <t>Prepaid drilling costs</t>
  </si>
  <si>
    <t>Collections of note receivable</t>
  </si>
  <si>
    <t>Net cash provided by investing activities</t>
  </si>
  <si>
    <t>CASH FLOWS FROM FINANCING ACTIVITIES</t>
  </si>
  <si>
    <t>Proceeds from long-term debt</t>
  </si>
  <si>
    <t>Payments on debt</t>
  </si>
  <si>
    <t>Payment of deferred financing fees</t>
  </si>
  <si>
    <t>Payments on line of credit</t>
  </si>
  <si>
    <t>Net cash used in financing activities</t>
  </si>
  <si>
    <t>NET DECREASE IN CASH AND CASH EQUIVALENTS</t>
  </si>
  <si>
    <t>CASH AND CASH EQUIVALENTS AT BEGINNING OF PERIOD</t>
  </si>
  <si>
    <t>CASH AND CASH EQUIVALENTS AT END OF PERIOD</t>
  </si>
  <si>
    <t>Cash paid for Interest</t>
  </si>
  <si>
    <t>Cash paid for Income taxes</t>
  </si>
  <si>
    <t>SUPPLEMENTAL CASH FLOW INFORMATION:</t>
  </si>
  <si>
    <t>Unpaid additions to oil and natural gas properties</t>
  </si>
  <si>
    <t>Increase in note receivable for interest added to principal</t>
  </si>
  <si>
    <t>Increase converted to principal on long term debt</t>
  </si>
  <si>
    <t>Satisfaction of note receivable through debt reduction</t>
  </si>
  <si>
    <t>Proceeds from sale of O&amp;G properties paid directly to reduce credit facility balance</t>
  </si>
  <si>
    <t>Reclass of deferred financing costs</t>
  </si>
  <si>
    <t>ARO asset and liability increase</t>
  </si>
  <si>
    <t>Conversion of preferred stock to common stock</t>
  </si>
  <si>
    <t>Organization and Basis of Presentation</t>
  </si>
  <si>
    <t>Organization, Consolidation and Presentation of Financial Statements [Abstract]</t>
  </si>
  <si>
    <t>NOTE 1 — ORGANIZATION AND BASIS
OF PRESENTATION: Organization Originally incorporated as Daybreak Uranium,
Inc., (“Daybreak Uranium”) under the laws of the State of Washington on March 11, 1955, Daybreak Uranium was organized
to explore for, acquire, and develop mineral properties in the Western United States. During 2005, management of the Company decided
to enter the oil and natural gas exploration and production industry. On October 25, 2005, the Company shareholders approved a
name change from Daybreak Mines, Inc. to Daybreak Oil and Gas, Inc. (referred to herein as “Daybreak” or the “Company”)
to better reflect the business of the Company. All of the Company’s oil and natural
gas production is sold under contracts which are market-sensitive. Accordingly, the Company’s financial condition, results
of operations, and capital resources are highly dependent upon prevailing market prices of, and demand for, oil and natural gas.
These commodity prices are subject to wide fluctuations and market uncertainties due to a variety of factors that are beyond the
control of the Company. These factors include the level of global demand for petroleum products, foreign supply of oil and natural
gas, the establishment of and compliance with production quotas by oil-exporting countries, the relative strength of the U.S. dollar,
weather conditions, the price and availability of alternative fuels, and overall economic conditions, both foreign and domestic. 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nine months ended November 30, 2016 are not necessarily indicative of the results that
may be expected for the fiscal year ending February 28, 2017. These financial statements should be read in
conjunction with the audited financial statements and notes thereto included in the Company’s Annual Report on Form 10-K
for the fiscal year ended February 29, 2016. 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oil and natural gas
properties to determine the amount of any impairment of oil and natural gas properties;
· Judgment regarding the
productive status of in-progress exploratory wells to determine the amount of any provision for abandonment; and
· Estimates regarding abandonment
obligations.
Reclassifications Certain reclassifications have been made to
conform the prior period’s financial information to the current period’s presentation. These reclassifications had
no effect on previously reported net loss or accumulated deficit.</t>
  </si>
  <si>
    <t>Going Concern</t>
  </si>
  <si>
    <t>NOTE
2 — GOING CONCERN: Financial
Condition The
Company’s financial statements for the nine months ended November 30, 2016 have been prepared on a going concern basis,
which contemplates the realization of assets and the settlement of liabilities in the normal course of business. The Company has
incurred net losses since entering the oil and natural gas exploration industry and as of November 30, 2016 has an accumulated
deficit of $35,221,835 and a working capital deficit of $13,108,926 which raises substantial doubt about the Company’s ability
to continue as a going concern. Management
Plans to Continue as a Going Concern Daybreak
currently has a net revenue interest (“NRI”) in 20 producing oil wells in its East Slopes Project located in Kern
County, California (the “East Slopes Project”). The revenue from these wells has created a steady and reliable source
of revenue. The Company’s average working interest (“WI”) in these wells is 36.6% and the NRI is 28.5% for these
same wells. On
October 31, 2016, the Company completed the sale of its working interest in the Twin Bottoms Field located in Lawrence County,
Kentucky. As a result of this sale and the restructuring of its Balance Sheet, Daybreak recognized approximately $77,000 as a
loss in discontinued operations; an approximate $1.9 million loss on the sale of oil and natural gas properties; and a gain on
debt settlement of approximately $3.9 million with its lender Maximilian Resources LLC. for the nine months ended November 30,
2016. The
Company anticipates revenues will increase when it participates in the drilling of more wells in the East Slopes Project in California
and other areas that are currently under review. Given the current decline and instability in hydrocarbon prices, the timing of
any drilling activity in California will be dependent on a sustained improvement in hydrocarbon prices and a successful refinancing
or restructuring of the Company’s credit facility. Even during this period of lower hydrocarbon prices, the Company continues
to experience positive cash flow from its oil properties in California, however this cash flow hasn’t been sufficient to
cover all of the Company’s general and administrative expenses as well as principal and interest payments on its credit
facility. The Company has not made any principal or interest payments on its credit facility since December 2015. The Company
did receive a six month moratorium until May 1, 2017 on any principle or interest payments due on its credit facility as a part
of the sale of its oil and natural gas interests in Kentucky. Daybreak
believes that its liquidity will improve when there is a sustained improvement in hydrocarbon prices. The Company’s sources
of funds in the past have included the debt or equity markets. It will be necessary for the Company to obtain additional funding
from the private or public debt or equity markets in the future, or through the sale of all or part of its working interest in
its properties. However, the Company cannot offer any assurance that it will be successful in executing the aforementioned plans
to continue as a going concern. Daybreak’s
financial statements as of November 30, 2016 do not include any adjustments that might result from the inability to implement
or execute the Company’s plans to improve its ability to continue as a going concern.</t>
  </si>
  <si>
    <t>Concentration of Credit Risk</t>
  </si>
  <si>
    <t>Risks and Uncertainties [Abstract]</t>
  </si>
  <si>
    <t xml:space="preserve">NOTE 3 — CONCENTRATION OF
CREDIT RISK: Substantially all of the Company’s trade
accounts receivable result from crude oil and natural gas sales or joint interest billings to its working interest partners. This
concentration of customers and joint interest owners may impact the Company’s overall credit risk as these entities could
be affected by similar changes in economic conditions including lower oil prices as well as other related factors. Trade accounts
receivable are generally not collateralized. At the Company’s East Slopes project
in California there is only one buyer available for the purchase of all crude oil production. The Company has no natural gas production
in California. At November 30, 2016 and February 29, 2016 this one customer represented 100.0% of crude oil and natural gas sales
receivable. If this buyer is unable to resell its products or if they lose a significant sales contract then the Company may incur
difficulties in selling its oil and natural gas production. The Company’s accounts receivable from
California oil sales at November 30, 2016 and February 29, 2016 are set forth in the table below.
November
30, 2016 February
29, 2016
Project Customer Revenue Receivable Percentage Revenue Receivable Percentage
California
– East Slopes Project (Oil) Plains
Marketing $ 53,130 100.0% $ 39,168 100.0%
Crude oil sales receivables balances of $53,130
and $39,168 at November 30, 2016 and February 29, 2016 represent crude oil sales that occurred in November and February 2016, respectively. Joint interest participant receivables balances
of $78,564 and $106,694 at November 30, 2016 and February 29, 2016, respectively represent amounts due from working interest partners
in California, where the Company is the Operator. There were no allowances for doubtful accounts for the Company’s trade
accounts receivable at November 30, 2016 and February 29, 2016 as the joint interest owners have a history of paying their obligations. </t>
  </si>
  <si>
    <t>Oil and Natural Gas Properties</t>
  </si>
  <si>
    <t>Oil and Gas Exploration and Production Industries Disclosures [Abstract]</t>
  </si>
  <si>
    <t xml:space="preserve">NOTE 4 — OIL AND NATURAL GAS PROPERTIES: Oil and natural gas property balances at November
30, 2016 and February 29, 2016 are set forth in the table below.
November
30, 2016 February
29, 2016 (1)
Proved
leasehold costs $ 115,119 $ 115,119
Costs of wells and
development 2,293,668 2,293,668
Capitalized exploratory
well costs 1,341,494 1,341,494
Capitalized asset retirement
costs 44,692 44,692
Total
cost of oil and gas properties 3,794,973 3,794,973
Accumulated
depletion, depreciation, amortization and impairment (2,925,080) (2,851,332)
Net Oil and Gas Properties $ 869,893 $ 943,641 (1) </t>
  </si>
  <si>
    <t>Discontinued Operations and Assets/Liabilities Held for Sale</t>
  </si>
  <si>
    <t>Discontinued Operations and Disposal Groups [Abstract]</t>
  </si>
  <si>
    <t xml:space="preserve">NOTE
5 — DISCONTINUED OPERATIONS AND ASSETS/LIABILITIES HELD FOR SALE: Effective
October 31, 2016, the Company finalized the sale of its interest in the Twin Bottoms Field in Kentucky. The sale included Daybreak’s
interest in 14 producing horizontal oil wells, its mineral rights, its lease acreage and infrastructure. The sale of the Twin
Bottoms Field resulted in a loss on the sale of oil and natural gas properties for the nine months ended November 30, 2016 of
$1,960,677. In accordance with the guidance provided in ASC 205-20, the Company concluded that this sale qualified for presentation
as discontinued operations. The Company has no ongoing or future plans to be involved in this segment of its oil and natural gas
projects. Prior period income statement balances applicable to the Twin Bottoms Field in Kentucky have been reclassified and are
included under the Discontinued Operations caption while related assets and liabilities were reclassified to Assets Held for Sale
and Liabilities Held for Sale, respectively on the balance sheet. Operating
income, interest income, operating expenses and interest expense related to Kentucky for the nine month and three month periods
ended November 30, 2016 and November 30, 2015, respectively are set forth in the tables below.
For
the Nine Months Ended
November
30, 2016 November
30, 2015
Oil
and natural gas sales revenue $ 279,340 $ 636,091
Interest
income 760,698 763,625
Production,
exploration and drilling expenses (65,126) (107,368)
Depreciation,
Depletion and Amortization (“DD&amp;A”) expenses (124,169) (239,823)
General
&amp; Administrative expense (204,055) -
Interest
expense (723,206) (629,400)
Income
(loss) from discontinued operations $ (76,518) $ 423,125
For
the Three Months Ended
November
30, 2016 November
30, 2015
Oil
and natural gas sales revenue $ 71,277 $ 145,849
Interest
income 209,415 339,071
Production,
exploration and drilling expenses (15,524) (34,436)
Depreciation,
Depletion and Amortization (“DD&amp;A”) expenses (28,153) (65,098)
General
&amp; Administrative expense (204,055) -
Interest
expense (191,370) (248,625)
Income
(loss) from discontinued operations $ (158,410) $ 136,761 Discontinued
operations have not been segregated in the Statement of Cash Flow for the nine months ended November 30, 2015. Therefore, amounts
for certain categories will not agree with respective data in the Statement of Operations. The
reconciliation of the carrying amounts of major classes of assets and liabilities held of sale from discontinued operations as
of November 30, 2016 and February 29, 2016 are set forth in the table below.
Major
Classes of Assets Presented as a part of Discontinued Operations November
30, 2016 February
29, 2016 (1)
Kentucky
oil and natural gas properties, net $ - $ 2,822,186
Note
receivable – App Energy LLC (Kentucky funding) - 4,655,513
Trade
receivables – Kentucky related - 104,595
Total
Assets Held for Sale $ - $ 7,582,294
Major
Classes of Liabilities Presented as a part of Discontinued Operations November
30, 2016 February
29, 2016 (1 )
Trade
payables – Kentucky related $ - $ 136,620
Asset
retirement obligation (ARO) - Kentucky - 6,765
Total
Liabilities Held for Sale $ - $ 143,385 (1) Operating
and Investing Cash Flows for discontinued operations are presented in the table below:
For
the Nine Months Ended
November
30, 2016 November
30, 2015
Cash
Flows from Operating Activities related to Discontinued Operations $ 2,532,724 $ 889,015
Cash
Flows from Investing Activities related to Discontinued Operations $ (43,034) $ 278,418 </t>
  </si>
  <si>
    <t>Note Receivable</t>
  </si>
  <si>
    <t>Receivables [Abstract]</t>
  </si>
  <si>
    <t>NOTE
6 — NOTE RECEIVABLE: Due
to a decline in crude oil and natural gas revenues primarily caused by lower hydrocarbon prices, App Energy was unable to make
the interest or principal payments required under the terms of the credit facility with the Company. Unpaid monthly interest and
fees were consequently added to the principal balance of the loan. During the nine months ended November 30, 2016, in aggregate
$745,163 of interest and fees were added to the outstanding loan balance. On
October 31, 2016, the Company and App Energy sold their interests in the Twin Bottoms field in Kentucky. The note receivable from
App Energy, LLC (“App Energy”) for funds that the Company had advanced to App Energy for drilling in Kentucky was
considered to be paid in full as a part of the sale of the Twin Bottoms Field. The $3.9 million App Energy received for their
working interest in Kentucky was used to pay down a portion of the associated note receivable. The remaining balance of approximately
$1.5 million was recorded as a loss on the settlement of debt. The associated debt the Company owed to Maximilian Resources LLC
(“Maximilian”) of approximately $5.4 million was eliminated through the sale of the Twin Bottoms Field.</t>
  </si>
  <si>
    <t>Accounts Payable</t>
  </si>
  <si>
    <t>Payables and Accruals [Abstract]</t>
  </si>
  <si>
    <t>NOTE 7
— ACCOUNTS PAYABLE: On March 1,
2009, the Company became the operator for its East Slopes Project. Additionally, the Company at that time assumed certain original
partners’ default liability of approximately $1.5 million representing a 25% working interest in the drilling and completion
costs associated with the East Slopes Project four earning well program. The Company subsequently sold the same 25% working interest
on June 11, 2009. Of the $1.5 million default, $244,849 remains unpaid and is included in the November 30, 2016 accounts payable
balance.</t>
  </si>
  <si>
    <t>Accounts Payable - Related Parties</t>
  </si>
  <si>
    <t>Related Party Transactions [Abstract]</t>
  </si>
  <si>
    <t>NOTE 8
— ACCOUNTS PAYABLE- RELATED PARTIES: The November
30, 2016 and February 29, 2016 accounts payable – related parties balances of $1.2 million and $990,000, respectively, were
comprised primarily of deferred salaries of the Company’s Executive Officers and certain employees; directors’ fees;
expense reimbursements; and deferred interest payments on a 12% Subordinated Notes owed to the Company’s President and Chief
Executive Officer. Payment of these deferred items has been delayed until the Company’s cash flow situation improves.</t>
  </si>
  <si>
    <t>Short-Term Borrowings</t>
  </si>
  <si>
    <t>Debt Disclosure [Abstract]</t>
  </si>
  <si>
    <t xml:space="preserve">NOTE 9
— SHORT-TERM BORROWINGS: Note Payable
– Related Party As of November
30, 2016 and February 29, 2016, the Company’s President and Chief Executive Officer had loaned the Company $250,100 in aggregate
that was used for a variety of corporate purposes including an escrow requirement on a loan commitment; extension fees on third
party loans; and a reduction of principal on the Company’s credit line with UBS Bank. These loans are non-interest bearing
loans and repayment will be made upon a mutually agreeable date in the future. Line of Credit The Company
has an existing $890,000 line of credit for working capital purposes with UBS Bank USA (“UBS”), established pursuant
to a Credit Line Agreement dated October 24, 2011 that is secured by the personal guarantee of our President and Chief Executive
Officer. At November 30, 2016 and February 29, 2016, the Line of Credit had an outstanding balance of $824,141 and $843,807, respectively.
Interest is payable monthly at a stated reference rate of 0.249% + 337.5 basis points and was $25,344 for the nine months ended
November 30, 2016. The reference rate is based on the 30 day LIBOR (“London Interbank Offered Rate”) and is subject
to change from UBS. 12% Subordinated
Notes The Company’s
12% Subordinated Notes (“the Notes”) issued pursuant to a March 2010 private placement (of which $250,000 was from
a related party) accrue interest at 12% per annum, payable semi-annually on January 29th and July 29th. On January 29, 2015, the
Company and 12 of the 13 note holders agreed to extend the maturity date of the Notes from January 29, 2015 for an additional
two years. The note principal is payable in full at the amended maturity date of the Notes, which is January 29, 2017. Should
the Board of Directors, on the amended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6. 12% Note balances
at November 30, 2016 and February 29, 2016 are set forth in the table below:
November
30, 2016 February
29, 2016
12% Subordinated
Notes $ 315,000 $ 315,000
12% Subordinated Notes,
related party 250,000 250,000
$ 565,000 $ 565,000 Maximilian
Loan (Credit Facility) On October 31,
2012, the Company entered into a loan agreement with Maximilian,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natural gas leases in Kern
County, California. The relative fair value of this 10% working interest amounting to $515,638 was recognized as a discount to
debt and is being amortized over the original term of the loan. Amortization expense was $71,951 for the nine months ended November
30, 2016. The debt discount was fully amortized at November 30, 2016. In 2012, the
Company also issued 2,435,517 warrants to third parties who assisted in the closing of the loan. The warrants have an exercise
price of $0.044; contain a cashless exercise provision; have piggyback registration rights; and are exercisable for a period of
five years expiring on October 31, 2017. The fair value of the warrants, as determined by the Black-Scholes option pricing model,
was $98,084 and included the following assumptions: a risk free interest rate of 0.72%; stock price of $0.04, volatility of 153.44%;
and a dividend yield of 0.0%. The fair value of the warrants was recognized as a financing cost and is being amortized as a part
of deferred financing cost over the term of the loan. As of November 30, 2016, there were 316,617 of these warrants remaining
that were unexercised and outstanding. Maximilian
Credit Facility - Amended and Restated Loan Agreement In connection
with the Company’s acquisition of a working interest from App Energy in the Twin Bottoms Field in Lawrence County, Kentucky,
the Company amended its loan agreement with Maximilian on August 28, 2013. The amended loan agreement provided for an increase
in the revolving credit facility from $20 million to $90 million and a reduction in the annual interest rate from 18% to 12%.
The monthly commitment fee of 0.5% per month on the outstanding principal balance remained unchanged. Advances under the amended
loan agreement will mature on August 28, 2017. The obligations under the amended loan agreement continue to be secured by a perfected
first priority security interest in substantially all of the personal property of the Company, and a mortgage on the Company’s
leases in Kern County, California. The amended loan agreement also provided for the revolving credit facility to be divided into
two borrowing sublimits. The first borrowing sublimit is $50 million and is for borrowing by the Company, primarily for its ongoing
oil and natural gas exploration and development activities. The second borrowing sublimit, of $40 million, is for loans to be
extended by the Company, as lender, to App Energy, as borrower pursuant to a Loan and Security Agreement entered into between
the Company and App Energy on August 28, 2013 (See Note 6 – Note Receivable). The amended
loan agreement contains customary covenants for loans of such type, including among other things, covenants that restrict the
Company’s ability to make capital expenditures, incur indebtedness, incur liens and dispose of property. The amended loan
agreement also contains various events of default, including failure to pay principal and interest when due, breach of covenants,
materially incorrect representations and bankruptcy or insolvency. If an event of default occurs, all of the Company’s obligations
under the amended loan agreement could be accelerated by Maximilian, causing all loans outstanding (including accrued interest
and fees payable thereunder) to be declared immediately due and payable. As consideration
for Maximilian facilitating the Company’s transactions with App Energy and entering into the amended loan agreement, the
Company (a) issued to Maximilian approximately 6.1 million common shares, representing 9.99% of the Company’s outstanding
common stock on a fully-diluted basis at the time of grant, and (b) issued approximately 6.1 million warrants to purchase shares
of the Company’s common stock representing the right to purchase up to an additional 9.99% of the Company’s outstanding
common stock on a fully-diluted basis, calculated as of the date of grant. The warrants had an exercise price of $0.10; contain
a cash exercise provision and are exercisable for a period of three years expiring on August 28, 2016; and contain an exercise
blocker provision that prevents any exercise of the warrants if such exercise and related issuance of common stock would increase
the Maximilian holdings of the Company’s common stock to more than 9.99% of the Company’s currently issued and outstanding
shares at the time of the exercise. The Company also granted to Maximilian a 50% net profits interest in the Company’s approximate
25% working interest, after the Company recovers its investment, in the Company’s working interest in its Kentucky acreage,
pursuant to an Assignment of Net Profits Interest entered into as of August 28, 2013 by and between the Company and Maximilian. On May 28, 2014
at Maximilian’s request, the Company finalized a share-for-warrant exchange agreement in which Maximilian returned to the
Company 427,729 common shares and was in turn issued the same number of warrants containing the same provisions as the originally
issued warrants. This share-for-warrant exchange occurred so that Maximilian would hold no more than 9.99% of the Company’s
common shares, issued and outstanding. The Company determined that the share-for-warrant exchange did not result in any incremental
fair value. On August 21,
2014, the Company entered into a First Amendment to Amended and Restated Loan and Security Agreement and Share Repurchase Agreement
(the “Amendment”) with Maximilian under its Amended and Restated Loan and Security Agreement dated as of August 28,
2013. The Amendment secured for the Company an additional advance of $2,200,000 under its credit facility with Maximilian since
the advances made by Maximilian had already exceeded its minimum funding commitment. Additionally, Maximilian agreed to temporarily
reduce the required monthly payment made by the Company until it had paid $1,000,000 less than principal payments required by
the previous agreement. Furthermore, Maximilian agreed to reduce the regular interest rate applicable to the loan from 12% per
annum to 9% per annum and the default interest rate by 3%. The additional
advance, the reduction in the required monthly payment and the reduction in the interest rate were facilitated through the Company’s
acquisition of 5,694,823 shares of its common stock held by Maximilian. The repurchased shares were cancelled and restored to
the status of authorized, but unissued stock. The Company paid for the share repurchase transaction through an advance of $1,708,447
under the existing loan agreement with Maximilian. On May 20, 2015,
the Company entered into a Second Amendment to Amended and Restated Loan and Security Agreement (the “2 nd nd On October 14,
2015, the Company entered into a Third Amendment to the Amended and Restated Loan and Security Agreement and Second Warrant Amendment
with Maximilian, which amended the Company’s loan agreement with Maximilian (the “Maximilian Amendment”). Pursuant
to the Maximilian Amendment, Maximilian agreed to a reduction in the Company’s monthly payments under the loan agreement
to $50,000 per month for a period of six months ending on February 29, 2016. The reduction in monthly payments allowed for additional
funds to be used by the Company in drilling and completing additional wells in Kentucky. As consideration for the reduction in
the monthly payment amount, the Company agreed that twenty percent (20%) of the amount by which the monthly payment was reduced
would be added to the loan balance, and the portion of the monthly payment savings that constitutes savings in interest or commitment
fees would be treated as an additional advance of principal under the loan agreement (the “Deemed Advances”). The
twenty percent (20%) fee is being recognized as additional interest expense. The Company agreed to grant to Maximilian an overriding
royalty interest of 1.5% of its working interest in four wells in Kentucky. As part of the Maximilian Amendment, the Company also
agreed to extend the expiration date of all warrants held by Maximilian to purchase up to 6,550,281 shares of common stock of
the Company to August 28, 2018. The Company determined that the modification of the warrant expiration date did not result in
any incremental fair value. On
October 31, 2016, the Company entered into a Fourth Amendment to the Amended and Restated Loan and Security Agreement with Maximilian,
which amended the Company’s loan agreement with Maximilian (the “Restructuring Agreement”). Pursuant to the
Restructuring Agreement, in exchange for the proceeds it received from the Kentucky Sale, Maximilian and the Company have agreed
to: (1) the deemed payment in full and/or forgiveness of approximately $8.3 million in outstanding indebtedness under the Daybreak
Loan Agreement (which includes approximately $5.4 million in indebtedness that was loaned by the Company to App Energy pursuant
to the Loan and Security Agreement between the parties dated as of August 28, 2013, as amended from time to time); (2) a commitment
by Maximilian to forgive an additional amount of indebtedness under the Daybreak Loan Agreement, currently estimated to be $3.2
million, in the event of the future issuance of senior preferred stock by the Company to it; (3) the deemed payment in full and
termination of the App Loan Agreement; (4) the termination and release of all liens, security interests and other interests held
by Maximilian or its affiliates in any of the Company’s or App Energy’s Kentucky oil and natural gas assets, including
the termination of the overriding royalty interests and net profits interests held by Maximilian and/or its affiliates; (5) amendments
to the Daybreak Loan Agreement to suspend principal and interest payments for up to six months and extend the maturity date to
February 28, 2020; (6) a commitment by Maximilian to advance up to $250,000 in financing to the Company over the next six months;
(7) the pursuit of the Michigan Joint Venture using the $250,000 set aside from the Kentucky Sale. The Company recognized a gain
on debt settlement in aggregate of approximately $3.9 million through the sale of the Kentucky property and reduction in the outstanding
credit facility balance. Due
to a decline in crude oil and natural gas revenues, the Company has been unable to make the interest or principal payments required
under the terms of the credit facility with Maximilian. The unpaid monthly interest payments and fees have been added to the principal
balance including the previously mentioned 20% fee. During the nine months ended November 30, 2016, interest of $1,567,795 and
debt modification fees of $1,057,043 were added to the outstanding loan balance with Maximilian. Due
to the waivers granted by Maximilian for the nine months ended November 30, 2016, and the moratorium on required principal and
interest payments until May 1, 2017 granted as a part of the sale of our Kentucky oil and natural gas assets, the Company is currently
not considered to be in default under terms of the credit facility. Maximilian is continuing to work with the Company in modifying
the credit facility terms during this period of lower hydrocarbon prices, but there can be no assurance this cooperation will
continue. Furthermore, there can be no assurances that Maximilian will not declare the Company to be in default under the terms
of the credit facility. In
accordance with the guidance found in ASC-470-10-45, the entire balance of the Maximilian loan is presented under the current
liabilities section of the balance sheets. In accordance with the guidance found in ASC 835-35 the net amount of the deferred
finance costs associated with the credit facility are included with the debt discount as a reduction of the loan balance shown
on the Balance Sheets as of November 30, 2016 and February 29, 2016, respectively. The Company recognized amortization expense
of $300,026 in deferred financing costs and $71,951 in debt discount related to the Maximilian credit facility for the nine months
ended November 30, 2016. Current debt
balances at November 30, 2016 and February 29, 2016 are set forth in the table below:
November
30, 2016 February
29, 2016 (1)
Principal Amount $ 8,720,444 $ 14,381,131
Less unamortized discount
and debt issuance costs (341,049) (713,026)
Net debt less unamortized
discount and debt issuance costs $ 8,379,395 $ 13,668,105 </t>
  </si>
  <si>
    <t>Stockholders' Deficit</t>
  </si>
  <si>
    <t>Equity [Abstract]</t>
  </si>
  <si>
    <t xml:space="preserve">NOTE 10
— STOCKHOLDERS’ DEFICIT: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 Series
A Convertible Preferred Stock The Company
has designated 2,400,000 shares of the 10,000,000 preferred shares as Series A Convertible Preferred Stock (“Series A Preferred”),
with a $0.001 par value. At November 30, 2016, there were 724,565 shares issued and outstanding, that had not been converted into
the Company’s common stock. As of November 30, 2016, there are 43 accredited investors who have converted 675,200 Series
A Preferred shares into 2,025,600 shares of Daybreak common stock. The conversions of Series A Preferred that have occurred since
the Series A Preferred was first issued in July 2006 is set forth in the table below.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Nine months ended November 30, 2016 - - -
Totals 675,200 2,025,600 43 Holders
of Series A Preferred shall be paid dividends, in the amount of 6% of the original purchase price per annum. Dividends are cumulative
from the date of the final closing of the private placement, whether or not in any dividend period or periods we have assets legally
available for the payment of such dividends. As of November 30, 2016, no dividends have been paid. Dividends earned, but not paid
since issuance for each fiscal year and t he nine months ended N
Fiscal
Period Shareholders
at Period End Earned
Dividends
Year ended
February 28, 2007 100 $ 155,311
Year ended February 29,
2008 90 242,126
Year ended February 28,
2009 78 209,973
Year ended February 28,
2010 74 189,973
Year ended February 28,
2011 70 173,707
Year ended February 29,
2012 70 163,624
Year ended February 28,
2013 68 161,906
Year ended February 28,
2014 59 151,323
Year ended February 28,
2015 58 132,634
Year ended February 29,
2016 57 130,925
Nine months ended November
30, 2016 57 98,258
Total Accumulated Dividends $ 1,809,760 Common Stock The Company
is authorized to issue up to 200,000,000 shares of $0.001 par value common stock of which 51,487,373 shares were issued and outstanding
as of November 30, 2016 and February 29, 2016. </t>
  </si>
  <si>
    <t>Warrants</t>
  </si>
  <si>
    <t xml:space="preserve">NOTE 11
— WARRANTS: Warrants outstanding
and exercisable as of November 30, 2016 are set forth in the table below:
Warrants Exercise Price Remaining Life (Years) Exercisable Warrants Remaining
12% Subordinated Notes 1,190,000 $0.14 0.17 980,000
Warrants issued in 2012 for debt financing 2,435,517 $0.044 0.92 316,617
Warrants issued for Kentucky oil project 3,498,601 $0.04 1.75 3,498,601
Warrants issued for Kentucky debt financing 2,623,951 $0.04 1.75 2,623,951
Warrants issued for Kentucky debt financing 309,503 $0.214 1.75 309,503
Warrants issued in share-for-warrant exchange 427,729 $0.04 1.75 427,729
10,485,301 8,156,401 During the nine
months ended November 30, 2016 there were no warrants issued or exercised. Additionally, there were no warrants that expired.
As of November 30, 2016, the remaining outstanding warrants have a weighted average exercise price of $0.06, a weighted average
remaining life of 1.53 years, and an intrinsic value of -$0-. </t>
  </si>
  <si>
    <t>Income Taxes</t>
  </si>
  <si>
    <t>Income Tax Disclosure [Abstract]</t>
  </si>
  <si>
    <t xml:space="preserve">NOTE 12
INCOME TAXES: Reconciliation
between actual tax expense (benefit) and income taxes computed by applying the U.S. federal income tax rate and state income tax
rates to income from continuing operations before income taxes is set forth in the table below:
November 30, 2016 February 29, 2016
Computed
at U.S. and state statutory rates (40%) $ (1,042,746) $ (1,616,023)
Permanent
differences 69,471 143,946
Changes
in valuation allowance 973,275 1,472,077
Total $ - $ - Tax effects
of temporary differences that give rise to significant portions of the deferred tax assets and deferred liabilities are set forth
in the table below:
November
30, 2016 February
29, 2016
Deferred
tax assets:
Net
operating loss carryforwards $ 10,131,689 $ 10,217,121
Oil
and gas properties 24,267
(944,342)
Stock
based compensation 88,723 88,723
Other (60,847) (150,945)
Less
valuation allowance (10,183,832) (9,210,557)
Total $ - $ - At
November 30, 2016, Daybreak had estimated net operating loss (“NOL”) carryforwards for federal and state income tax
purposes of approximately $25,329,223 which will begin to expire, if unused, beginning in 2024. The valuation allowance increased
$973,275 for the nine months ended November 30, 2016 and increased by $1,472,077 for the year ended February 29, 2016. Section
382 of the Internal Revenue Code places annual limitations on the Company’s NOL carryforward. The
above estimates are based on management’s decisions concerning elections which could change the relationship between net
income and taxable income. Management decisions are made annually and could cause estimates to vary significantly. </t>
  </si>
  <si>
    <t>Commitments and Contingencies</t>
  </si>
  <si>
    <t>Commitments and Contingencies Disclosure [Abstract]</t>
  </si>
  <si>
    <t xml:space="preserve">NOTE 13
— COMMITMENTS AND CONTINGENCIES: Various lawsuits,
claims and other contingencies arise in the ordinary course of the Company’s business activities. While the ultimate outcome
of any future contingency is not determinable at this time, management believes that any liability or loss resulting therefrom
will not materially affect the financial position, results of operations or cash flows of the Company. The Company,
as an owner or lessee and operator of oil and natural gas properties, is subject to various federal, state and local laws and
regulations relating to discharge of materials into, and protection of, the environment. These laws and regulations may, among
other things, impose liability on the lessee under an oil and natural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November 30, 2016. There can be no assurance, however, that current regulatory
requirements will not change or that past non-compliance with environmental issues will not be discovered on the Company’s
oil and natural gas properties. </t>
  </si>
  <si>
    <t>Subsequent Events</t>
  </si>
  <si>
    <t>Subsequent Events [Abstract]</t>
  </si>
  <si>
    <t>NOTE 14 — SUBSEQUENT
EVENTS: Michigan
Acreage Acquisition Daybreak has acquired a 30% working
interest in 1,400 acres in the Michigan Basin where we have two shallow oil prospects. The leases have been secured and multiple
targets have been identified through a 2-D seismic interpretation. A 3-D seismic survey is expected to be obtained by the end
of March 2017 to further confirm our first well location and identify future drilling locations. The wells will be vertical wells
with conventional completions and no hydraulic fracturing will be required. The first well is expected to be drilled during the
first half of the calendar year of 2017.</t>
  </si>
  <si>
    <t>Accounting Policies (Policies)</t>
  </si>
  <si>
    <t>Accounting Policies [Abstract]</t>
  </si>
  <si>
    <t>Basis of Presentation</t>
  </si>
  <si>
    <t>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nine months ended November 30, 2016 are not necessarily indicative of the results that
may be expected for the fiscal year ending February 28, 2017. These financial statements should be read in
conjunction with the audited financial statements and notes thereto included in the Company’s Annual Report on Form 10-K
for the fiscal year ended February 29, 2016.</t>
  </si>
  <si>
    <t>Use of Estimates</t>
  </si>
  <si>
    <t>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t>
  </si>
  <si>
    <t>Reclassifications</t>
  </si>
  <si>
    <t>Reclassifications Certain reclassifications
have been made to conform the prior period’s financial information to the current period’s presentation. These reclassifications
had no effect on previously reported net loss or accumulated deficit.</t>
  </si>
  <si>
    <t>Recent Accounting Pronouncements</t>
  </si>
  <si>
    <t>Accounting
Standards Issued and Adopted In April
2015, the FASB issued ASU 2015-03 “Interest - Imputation of Interest: Simplifying the Presentation of Debt Issuance Costs”
(ASU 2015-03). ASU 2015-03 simplifies the presentation of debt issuance costs by requiring such costs be presented as a deduction
from the corresponding debt liability. The standards are effective for financial statements issued for interim and annual reporting
periods beginning after December 15, 2015, and require retrospective presentation. Early adoption is permitted. These standards
have been adopted for the periods presented. Accordingly, $0.3 million and $0.6 million of debt issuance costs
as of November 30, 2016 and February 29, 2016, respectively, are now reflected as a direct reduction of debt in our Balance Sheets.</t>
  </si>
  <si>
    <t>Concentration of Credit Risk (Tables)</t>
  </si>
  <si>
    <t>Schedule of Concentration of Risk, by Risk Factor</t>
  </si>
  <si>
    <t>November
30, 2016 February
29, 2016
Project Customer Revenue Receivable Percentage Revenue Receivable Percentage
California
– East Slopes Project (Oil) Plains
Marketing $ 53,130 100.0% $ 39,168 100.0%</t>
  </si>
  <si>
    <t>Oil and Natural Gas Properties (Tables)</t>
  </si>
  <si>
    <t>Capitalized Costs Relating to Oil and Natural Gas Activities</t>
  </si>
  <si>
    <t>November
30, 2016 February
29, 2016 (1)
Proved
leasehold costs $ 115,119 $ 115,119
Costs of wells and
development 2,293,668 2,293,668
Capitalized exploratory
well costs 1,341,494 1,341,494
Capitalized asset retirement
costs 44,692 44,692
Total
cost of oil and gas properties 3,794,973 3,794,973
Accumulated
depletion, depreciation, amortization and impairment (2,925,080) (2,851,332)
Net Oil and Gas Properties $ 869,893 $ 943,641 (1)</t>
  </si>
  <si>
    <t>Discontinued Operations and Assets/Liabilities Held for Sale (Tables)</t>
  </si>
  <si>
    <t>Schedule of Discontinued Operations Income Statement and Balance Sheet Disclosures</t>
  </si>
  <si>
    <t>For
the Nine Months Ended
November
30, 2016 November
30, 2015
Oil
and natural gas sales revenue $ 279,340 $ 636,091
Interest
income 760,698 763,625
Production,
exploration and drilling expenses (65,126) (107,368)
Depreciation,
Depletion and Amortization (“DD&amp;A”) expenses (124,169) (239,823)
General
&amp; Administrative expense (204,055) -
Interest
expense (723,206) (629,400)
Income
(loss) from discontinued operations $ (76,518) $ 423,125
For
the Three Months Ended
November
30, 2016 November
30, 2015
Oil
and natural gas sales revenue $ 71,277 $ 145,849
Interest
income 209,415 339,071
Production,
exploration and drilling expenses (15,524) (34,436)
Depreciation,
Depletion and Amortization (“DD&amp;A”) expenses (28,153) (65,098)
General
&amp; Administrative expense (204,055) -
Interest
expense (191,370) (248,625)
Income
(loss) from discontinued operations $ (158,410) $ 136,761
Major
Classes of Assets Presented as a part of Discontinued Operations November
30, 2016 February
29, 2016 (1)
Kentucky
oil and natural gas properties, net $ - $ 2,822,186
Note
receivable – App Energy LLC (Kentucky funding) - 4,655,513
Trade
receivables – Kentucky related - 104,595
Total
Assets Held for Sale $ - $ 7,582,294
Major
Classes of Liabilities Presented as a part of Discontinued Operations November
30, 2016 February
29, 2016 (1 )
Trade
payables – Kentucky related $ - $ 136,620
Asset
retirement obligation (ARO) - Kentucky - 6,765
Total
Liabilities Held for Sale $ - $ 143,385 (1) eet are cla
For
the Nine Months Ended
November
30, 2016 November
30, 2015
Cash
Flows from Operating Activities related to Discontinued Operations $ 2,532,724 $ 889,015
Cash
Flows from Investing Activities related to Discontinued Operations $ (43,034) $ 278,418</t>
  </si>
  <si>
    <t>Short-Term Borrowings (Tables)</t>
  </si>
  <si>
    <t>Schedule of Short-Term Debt</t>
  </si>
  <si>
    <t>November
30, 2016 February
29, 2016
12% Subordinated
Notes $ 315,000 $ 315,000
12% Subordinated Notes,
related party 250,000 250,000
$ 565,000 $ 565,000</t>
  </si>
  <si>
    <t>Schedule of Line of Credit Facilities</t>
  </si>
  <si>
    <t xml:space="preserve">November
30, 2016 February
29, 2016
Principal Amount $ 8,720,444 $ 14,381,131
Less unamortized discount
and debt issuance costs (341,049) (713,026)
Net debt less unamortized
discount and debt issuance costs $ 8,379,395 $ 13,668,105 </t>
  </si>
  <si>
    <t>Stockholders' Deficit (Tables)</t>
  </si>
  <si>
    <t>Schedule of Stockholder's Equity</t>
  </si>
  <si>
    <t>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Nine months ended November 30, 2016 - - -
Totals 675,200 2,025,600 43</t>
  </si>
  <si>
    <t>Schedule of Dividends Payable</t>
  </si>
  <si>
    <t>Fiscal
Period Shareholders
at Period End Earned
Dividends
Year ended
February 28, 2007 100 $ 155,311
Year ended February 29,
2008 90 242,126
Year ended February 28,
2009 78 209,973
Year ended February 28,
2010 74 189,973
Year ended February 28,
2011 70 173,707
Year ended February 29,
2012 70 163,624
Year ended February 28,
2013 68 161,906
Year ended February 28,
2014 59 151,323
Year ended February 28,
2015 58 132,634
Year ended February 29,
2016 57 130,925
Nine months ended November
30, 2016 57 98,258
Total Accumulated Dividends $ 1,809,760</t>
  </si>
  <si>
    <t>Warrants (Tables)</t>
  </si>
  <si>
    <t>Schedule of Stockholders' Equity Note Warrants and Rights</t>
  </si>
  <si>
    <t>Warrants Exercise Price Remaining Life (Years) Exercisable Warrants Remaining
12% Subordinated Notes 1,190,000 $0.14 0.17 980,000
Warrants issued in 2012 for debt financing 2,435,517 $0.044 0.92 316,617
Warrants issued for Kentucky oil project 3,498,601 $0.04 1.75 3,498,601
Warrants issued for Kentucky debt financing 2,623,951 $0.04 1.75 2,623,951
Warrants issued for Kentucky debt financing 309,503 $0.214 1.75 309,503
Warrants issued in share-for-warrant exchange 427,729 $0.04 1.75 427,729
10,485,301 8,156,401</t>
  </si>
  <si>
    <t>Income Taxes (Tables)</t>
  </si>
  <si>
    <t>Schedule of Components of Income Tax Expense Benefit</t>
  </si>
  <si>
    <t xml:space="preserve">November 30, 2016 February 29, 2016
Computed
at U.S. and state statutory rates (40%) $ (1,042,746) $ (1,616,023)
Permanent
differences 69,471 143,946
Changes
in valuation allowance 973,275 1,472,077
Total $ - $ - </t>
  </si>
  <si>
    <t>Schedule of Deferred Tax Assets and Liabilities</t>
  </si>
  <si>
    <t xml:space="preserve">November
30, 2016 February
29, 2016
Deferred
tax assets:
Net
operating loss carryforwards $ 10,131,689 $ 10,217,121
Oil
and gas properties 24,267
(944,342)
Stock
based compensation 88,723 88,723
Other (60,847) (150,945)
Less
valuation allowance (10,183,832) (9,210,557)
Total $ - $ - </t>
  </si>
  <si>
    <t>Going Concern (Details Narrative)</t>
  </si>
  <si>
    <t>Nov. 30, 2016USD ($)Number</t>
  </si>
  <si>
    <t>Nov. 30, 2015USD ($)</t>
  </si>
  <si>
    <t>Feb. 29, 2016USD ($)</t>
  </si>
  <si>
    <t>Working capital deficit</t>
  </si>
  <si>
    <t>Average Working and Revenue Interest | East Slopes Project</t>
  </si>
  <si>
    <t>Number of producing wells, net revenue interest | Number</t>
  </si>
  <si>
    <t>Average working interest</t>
  </si>
  <si>
    <t>36.60%</t>
  </si>
  <si>
    <t>Average net revenue interest</t>
  </si>
  <si>
    <t>28.50%</t>
  </si>
  <si>
    <t>Concentration of Credit Risk - Schedule of Concentration of Risk, by Risk Factor (Details) - USD ($)</t>
  </si>
  <si>
    <t>12 Months Ended</t>
  </si>
  <si>
    <t>Concentration Risk [Line Items]</t>
  </si>
  <si>
    <t>Revenue receivable</t>
  </si>
  <si>
    <t>Percent of revenue</t>
  </si>
  <si>
    <t>100.00%</t>
  </si>
  <si>
    <t>Customer Concentration Risk | Accounts Receivable | Plains Marketing (California - East Slopes Project (Oil))</t>
  </si>
  <si>
    <t>Concentration of Credit Risk (Details Narrative) - USD ($)</t>
  </si>
  <si>
    <t>Concentration of risk, description</t>
  </si>
  <si>
    <t>At the Companys East Slopes project in California there is only one buyer available for the purchase of all crude oil production. The Company has no natural gas production in California. At November 30, 2016 and February 29, 2016 this one customer represented 100.0% of crude oil and natural gas sales receivable. If this buyer is unable to resell its products or if they lose a significant sales contract then the Company may incur difficulties in selling its oil and natural gas production.</t>
  </si>
  <si>
    <t>Crude oil and natural gas sales receivables, customer concentration</t>
  </si>
  <si>
    <t>Sales receivables</t>
  </si>
  <si>
    <t>Joint interest participants receivables</t>
  </si>
  <si>
    <t>Accounts Receivable | Crude Oil</t>
  </si>
  <si>
    <t>Oil and Natural Gas Properties - Schedule of Oil and Natural Gas Properties (Details) - USD ($)</t>
  </si>
  <si>
    <t>[1]</t>
  </si>
  <si>
    <t>Oil and Natural Gas Property, Successful Effort Method, Net</t>
  </si>
  <si>
    <t>Proved leasehold costs</t>
  </si>
  <si>
    <t>Costs of wells and development</t>
  </si>
  <si>
    <t>Capitalized exploratory well costs</t>
  </si>
  <si>
    <t>Capitalized asset retirement costs</t>
  </si>
  <si>
    <t>Total cost of oil and gas properties</t>
  </si>
  <si>
    <t>Accumulated depletion, depreciation, amortization and impairment</t>
  </si>
  <si>
    <t>Net Oil and Gas Properties</t>
  </si>
  <si>
    <t>The February 29, 2016 balances have been adjusted to reflect the sale of the Twin Bottoms Field in Kentucky on October 31, 2016.</t>
  </si>
  <si>
    <t>Discontinued Operations and Assets/Liabilities Held for Sale - Schedule of Discontinued Operations Disclosures (Details) - USD ($)</t>
  </si>
  <si>
    <t>Operating Income (Expense) - Kentucky (Twin Bottoms Field)</t>
  </si>
  <si>
    <t>Twin Bottoms Field - Kentucky</t>
  </si>
  <si>
    <t>Oil and natural gas sales revenue</t>
  </si>
  <si>
    <t>Production, exploration and drilling expenses</t>
  </si>
  <si>
    <t>Depreciation, Depletion and Amortization ("DD&amp;A") expenses</t>
  </si>
  <si>
    <t>General &amp; Adminstrative expense</t>
  </si>
  <si>
    <t>Major Classes of Assets Presented as a part of Discontinued Operations</t>
  </si>
  <si>
    <t>Kentucky oil and natural gas properties, net</t>
  </si>
  <si>
    <t>Note receivable, App Energy LLC (Kentucky funding)</t>
  </si>
  <si>
    <t>Trade receivables, Kentucky related</t>
  </si>
  <si>
    <t>Total Assets Held for Sale</t>
  </si>
  <si>
    <t>Major Classes of Liabilities Presented as a part of Discontinued Operations</t>
  </si>
  <si>
    <t>Trade payables, Kentucky related</t>
  </si>
  <si>
    <t>Asset retirement obligation (ARO), Kentucky</t>
  </si>
  <si>
    <t>Total Liabilities Held for Sale</t>
  </si>
  <si>
    <t>Operating and Investing Cash Flows for Discontinued Operations</t>
  </si>
  <si>
    <t>Cash Flows from Operating Activities related to Discontinued Operations</t>
  </si>
  <si>
    <t>Cash Flows from Investing Activities related to Discontinued Operations</t>
  </si>
  <si>
    <t>Amounts in the February 29, 2016 balance sheet are classified as current and long-term.</t>
  </si>
  <si>
    <t>Discontinued Operations and Assets/Liabilities Held for Sale (Details Narrative) - USD ($)</t>
  </si>
  <si>
    <t>Note Receivable (Details Narrative) - USD ($)</t>
  </si>
  <si>
    <t>Accrued interest and fees added to loan balance</t>
  </si>
  <si>
    <t>Reduction of notes receivable</t>
  </si>
  <si>
    <t>Satisfaction of note receivable through debt reduction, approximate</t>
  </si>
  <si>
    <t>App Energy</t>
  </si>
  <si>
    <t>Accounts Payable (Details Narrative)</t>
  </si>
  <si>
    <t>Nov. 30, 2016USD ($)</t>
  </si>
  <si>
    <t>Acquisition and disposition of East Slopes Project</t>
  </si>
  <si>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si>
  <si>
    <t>Accounts payable balance</t>
  </si>
  <si>
    <t>Accounts Payable - Related Parties (Details Narrative) - USD ($)</t>
  </si>
  <si>
    <t>Short-Term Borrowings - Subordinated Notes (Details) - USD ($)</t>
  </si>
  <si>
    <t>Short-term Debt [Line Items]</t>
  </si>
  <si>
    <t>Convertible subordinated debt, current</t>
  </si>
  <si>
    <t>12% Subordinated Notes</t>
  </si>
  <si>
    <t>12% Subordinated Notes | Chief Executive Officer</t>
  </si>
  <si>
    <t>Short-Term Borrowings - Schedule of Line of Credit Facility (Details) - USD ($)</t>
  </si>
  <si>
    <t>Line of Credit Facility [Line Items]</t>
  </si>
  <si>
    <t>Net debt less unamortized discount and debt issuance costs</t>
  </si>
  <si>
    <t>Revolving Credit Facility</t>
  </si>
  <si>
    <t>Principal amount</t>
  </si>
  <si>
    <t>Less unamortized discount and debt issuance costs</t>
  </si>
  <si>
    <t>Short-Term Borrowings (Details Narrative) - USD ($)</t>
  </si>
  <si>
    <t>1 Months Ended</t>
  </si>
  <si>
    <t>6 Months Ended</t>
  </si>
  <si>
    <t>Oct. 31, 2016</t>
  </si>
  <si>
    <t>Oct. 31, 2015</t>
  </si>
  <si>
    <t>May 31, 2015</t>
  </si>
  <si>
    <t>Aug. 31, 2014</t>
  </si>
  <si>
    <t>May 31, 2014</t>
  </si>
  <si>
    <t>Oct. 31, 2012</t>
  </si>
  <si>
    <t>Aug. 31, 2013</t>
  </si>
  <si>
    <t>May 20, 2015</t>
  </si>
  <si>
    <t>Debt Instrument [Line Items]</t>
  </si>
  <si>
    <t>Warrants outstanding</t>
  </si>
  <si>
    <t>Warrants, exercise price</t>
  </si>
  <si>
    <t>Line of credit, debt modification fees</t>
  </si>
  <si>
    <t>Interest converted to principal on debt</t>
  </si>
  <si>
    <t>Common stock issued, shares</t>
  </si>
  <si>
    <t>Notes payable, related party</t>
  </si>
  <si>
    <t>Gain on debt settlement, approximate</t>
  </si>
  <si>
    <t>Interest rate</t>
  </si>
  <si>
    <t>12.00%</t>
  </si>
  <si>
    <t>Maturity date</t>
  </si>
  <si>
    <t>Jan. 29,
		2017</t>
  </si>
  <si>
    <t>Payment terms</t>
  </si>
  <si>
    <t>Payable semi-annually on January 29th and July 29th. Should the Board of Directors, on the amended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6.</t>
  </si>
  <si>
    <t>Subordinated notes, outstanding balance</t>
  </si>
  <si>
    <t>Line of Credit | UBS Bank USA</t>
  </si>
  <si>
    <t>Maximum borrowing</t>
  </si>
  <si>
    <t>Line of credit, amount outstanding</t>
  </si>
  <si>
    <t>Line of credit, interest expense</t>
  </si>
  <si>
    <t>Line of credit, interest rate description</t>
  </si>
  <si>
    <t>Payable monthly at a stated reference rate of 0.249% + 337.5 basis points. The reference rate is based on the 30 day LIBOR ("London Interbank Offered Rate") and is subject to change from UBS.</t>
  </si>
  <si>
    <t>Unamortized debt discount</t>
  </si>
  <si>
    <t>Revolving Credit Facility | Maximilian Loan</t>
  </si>
  <si>
    <t>Warrants issued</t>
  </si>
  <si>
    <t>Warrant expiration date</t>
  </si>
  <si>
    <t>Oct. 31,
		2017</t>
  </si>
  <si>
    <t>Fair value of warrants</t>
  </si>
  <si>
    <t>Weighted average risk free interest rate</t>
  </si>
  <si>
    <t>0.72%</t>
  </si>
  <si>
    <t>Weighted average volatility rate</t>
  </si>
  <si>
    <t>153.44%</t>
  </si>
  <si>
    <t>Stock price, fair value assumption</t>
  </si>
  <si>
    <t>Amortization expense</t>
  </si>
  <si>
    <t>Credit facility, description</t>
  </si>
  <si>
    <t>The Company entered into a loan agreement with Maximilian Investors LLC which provided for a revolving credit facility of up to $20 million, maturing on October 31, 2016, with a minimum commitment of $2.5 million. The loan had annual interest of 18% and a monthly commitment fee of 0.5%. The Company also granted Maximilian a 10% working interest in its share of the oil and gas leases in Kern County, California.</t>
  </si>
  <si>
    <t>Credit facility, expiration date</t>
  </si>
  <si>
    <t>Oct. 31,
		2016</t>
  </si>
  <si>
    <t>Minimum commitment terms</t>
  </si>
  <si>
    <t>Minimum commitment of $2,500,000</t>
  </si>
  <si>
    <t>Commitment fee percentage</t>
  </si>
  <si>
    <t>0.50%</t>
  </si>
  <si>
    <t>Line of credit facility, interest rate</t>
  </si>
  <si>
    <t>18.00%</t>
  </si>
  <si>
    <t>Revolving Credit Facility | Maximilian - Amended and Restated Loan Agreement</t>
  </si>
  <si>
    <t>Warrants, exercisable date</t>
  </si>
  <si>
    <t>Aug. 28,
		2013</t>
  </si>
  <si>
    <t>Aug. 28,
		2016</t>
  </si>
  <si>
    <t>The Company's revolving credit facility was increased from $20 million to $90 million. The first borrowing sublimit is $50 million and is for borrowing by the Company, primarily for its ongoing oil and gas exploration and development activities. The second borrowing sublimit, of $40 million, is for loans to be extended by the Company, as lender, to App, as borrower pursuant to a Loan and Security Agreement entered into between the Company and App.</t>
  </si>
  <si>
    <t>Aug. 28,
		2017</t>
  </si>
  <si>
    <t>Stock repurchased and retired, shares</t>
  </si>
  <si>
    <t>Revolving Credit Facility | Maximilian- First Amendment to Amended and Restated Loan Agreement</t>
  </si>
  <si>
    <t>Credit facility, advances</t>
  </si>
  <si>
    <t>Credit facility, reduction to required monthly payments</t>
  </si>
  <si>
    <t>Maximilian agreed to temporarily reduce the required monthly payment made by the Company until it has paid $1,000,000 less than principal payments required by the previous agreement. Furthermore, Maximilian agreed to reduce the regular interest rate applicable to the loan from 12% per annum to 9% per annum and the default interest rate by 3%.</t>
  </si>
  <si>
    <t>Stock repurchased and retired, value</t>
  </si>
  <si>
    <t>Revolving Credit Facility | Maximilian- Second Amendment to Amended and Restated Loan Agreement</t>
  </si>
  <si>
    <t>The 2nd Amendment modified the calculation of the required monthly payment for a three-month period ending June 30, 2015. As consideration for entering into the loan modification, the Company agreed to modify the exercise price of the warrants Maximilian currently holds from $0.10 to $0.04.</t>
  </si>
  <si>
    <t>Revolving Credit Facility | Maximilian - Third Amendment to Amended and Restated Loan Agreement</t>
  </si>
  <si>
    <t>Maximilian agreed to a reduction in the Companys monthly payments under the loan agreement to $50,000 per month for a period of six months ending on February 29, 2016. The reduction in monthly payments allows for additional funds to be used by the Company in drilling and completing additional wells in Kentucky. As consideration for the reduction in the monthly payment amount, the Company agreed that twenty percent of the amount by which the monthly payment was reduced would be added to the loan balance, and the portion of the monthly payment savings that constitutes savings in interest or commitment fees would be treated as an additional advance of principal under the loan agreement (the Deemed Advances). The Company also agreed to grant to Maximilian an overriding royalty interest of 1.5% of its working interest in four wells in Kentucky. As part of the Maximilian Amendment, the Company also agreed to extend the expiration date of the warrants held by Maximilian to purchase up to 6,550,281 shares of common stock of the Company to August 28, 2018.</t>
  </si>
  <si>
    <t>Aug. 28,
		2018</t>
  </si>
  <si>
    <t>Monthly payments in the amount of $50,000 per month for a period of six months ending on February 29, 2016.</t>
  </si>
  <si>
    <t>Revolving Credit Facility | Maximilian - Fourth Amendment to Amended and Restated Loan Agreement</t>
  </si>
  <si>
    <t>The Fourth Amendment to the Amended and Restated Loan and Security Agreement with Maximilian has agreed to forgive an additional amount of indebtedness under the Daybreak Loan Agreement, currently estimated to be $3.2 million; amendments to the Daybreak Loan Agreement to suspend principal and interest payments for up to six months and extend the maturity date to February 28, 2020; a commitment by Maximilian to advance up to $250,000 in financing to the Company over the next six months and the pursuit of the Michigan Joint Venture using the $250,000 set aside from the Kentucky Sale.</t>
  </si>
  <si>
    <t>Forgiveness of debt, approximate</t>
  </si>
  <si>
    <t>Chief Executive Officer</t>
  </si>
  <si>
    <t>Stockholders' Deficit - Conversions of Series A Preferred Stock (Details)</t>
  </si>
  <si>
    <t>Nov. 30, 2016Numbershares</t>
  </si>
  <si>
    <t>Feb. 29, 2016Numbershares</t>
  </si>
  <si>
    <t>Feb. 28, 2015Numbershares</t>
  </si>
  <si>
    <t>Feb. 28, 2014Numbershares</t>
  </si>
  <si>
    <t>Feb. 28, 2013Numbershares</t>
  </si>
  <si>
    <t>Feb. 29, 2012Numbershares</t>
  </si>
  <si>
    <t>Feb. 28, 2011Numbershares</t>
  </si>
  <si>
    <t>Feb. 28, 2010Numbershares</t>
  </si>
  <si>
    <t>Feb. 28, 2009Numbershares</t>
  </si>
  <si>
    <t>Feb. 29, 2008Numbershares</t>
  </si>
  <si>
    <t>Series A preferred shares converted to common stock</t>
  </si>
  <si>
    <t>Shares of common stock issued from conversion</t>
  </si>
  <si>
    <t>Accredited investors | Number</t>
  </si>
  <si>
    <t>Stockholders' Deficit - Preferred Stock Dividends Earned (Details)</t>
  </si>
  <si>
    <t>Feb. 29, 2016USD ($)Number</t>
  </si>
  <si>
    <t>Feb. 28, 2015USD ($)Number</t>
  </si>
  <si>
    <t>Feb. 28, 2014USD ($)Number</t>
  </si>
  <si>
    <t>Feb. 28, 2013USD ($)Number</t>
  </si>
  <si>
    <t>Feb. 29, 2012USD ($)Number</t>
  </si>
  <si>
    <t>Feb. 28, 2011USD ($)Number</t>
  </si>
  <si>
    <t>Feb. 28, 2010USD ($)Number</t>
  </si>
  <si>
    <t>Feb. 28, 2009USD ($)Number</t>
  </si>
  <si>
    <t>Feb. 29, 2008USD ($)Number</t>
  </si>
  <si>
    <t>Feb. 28, 2007USD ($)Number</t>
  </si>
  <si>
    <t>Preferred shareholders at period end | Number</t>
  </si>
  <si>
    <t>Earned dividends</t>
  </si>
  <si>
    <t>Total accumulated dividends</t>
  </si>
  <si>
    <t>Stockholders' Deficit (Details Narrative)</t>
  </si>
  <si>
    <t>Nov. 30, 2016Number$ / sharesshares</t>
  </si>
  <si>
    <t>Feb. 29, 2016Number$ / sharesshares</t>
  </si>
  <si>
    <t>Class of Stock [Line Items]</t>
  </si>
  <si>
    <t>Preferred stock, par value in dollars | $ / shares</t>
  </si>
  <si>
    <t>Common stock, par value in dollars | $ / shares</t>
  </si>
  <si>
    <t>Preferred Stock</t>
  </si>
  <si>
    <t>Common Stock</t>
  </si>
  <si>
    <t>Warrants - Schedule of Stockholders' Equity Note Warrants and Rights (Details)</t>
  </si>
  <si>
    <t>Nov. 30, 2016$ / sharesshares</t>
  </si>
  <si>
    <t>Class of Warrant or Right [Line Items]</t>
  </si>
  <si>
    <t>Exercise price | $ / shares</t>
  </si>
  <si>
    <t>Remaining life (years)</t>
  </si>
  <si>
    <t>1 year 6 months</t>
  </si>
  <si>
    <t>Exercisable warrants remaining</t>
  </si>
  <si>
    <t>Share-for-Warrant Exchange</t>
  </si>
  <si>
    <t>1 year 9 months</t>
  </si>
  <si>
    <t>Warrants | Kentucky Debt Financing #2</t>
  </si>
  <si>
    <t>Warrants | Kentucky Debt Financing #1</t>
  </si>
  <si>
    <t>Warrants | Kentucky Oil Project</t>
  </si>
  <si>
    <t>Warrants | Debt Financing</t>
  </si>
  <si>
    <t>11 months</t>
  </si>
  <si>
    <t>2 months</t>
  </si>
  <si>
    <t>Warrants (Details Narrative)</t>
  </si>
  <si>
    <t>Nov. 30, 2016USD ($)$ / shares</t>
  </si>
  <si>
    <t>Outstanding warrants, weighted average exercise price | $ / shares</t>
  </si>
  <si>
    <t>Weighted average remaining life</t>
  </si>
  <si>
    <t>Intrinsic value | $</t>
  </si>
  <si>
    <t>Income Taxes - Income Tax Expense Benefit Reconciliation (Details) - USD ($)</t>
  </si>
  <si>
    <t>Income Tax Expense Benefit Continuing Operations Income Tax Reconciliation</t>
  </si>
  <si>
    <t>Computed at U.S. and state statutory rates (40%)</t>
  </si>
  <si>
    <t>Permanent differences</t>
  </si>
  <si>
    <t>Changes in valuation allowance</t>
  </si>
  <si>
    <t>Income tax expense (benefit)</t>
  </si>
  <si>
    <t>Income Taxes - Deferred Tax Assets and Liabilities (Details) - USD ($)</t>
  </si>
  <si>
    <t>Deferred tax assets:</t>
  </si>
  <si>
    <t>Net operating loss carryforwards</t>
  </si>
  <si>
    <t>Oil and gas properties</t>
  </si>
  <si>
    <t>Stock based compensation</t>
  </si>
  <si>
    <t>Other</t>
  </si>
  <si>
    <t>Less valuation allowance</t>
  </si>
  <si>
    <t>Deferred tax assets, net</t>
  </si>
  <si>
    <t>Income Taxes (Details Narrative) - USD ($)</t>
  </si>
  <si>
    <t>Net operating loss carryforwards, federal and state, approximate</t>
  </si>
  <si>
    <t>Net operating loss carryforwards, expiration date</t>
  </si>
  <si>
    <t>Feb. 28,
		2024</t>
  </si>
  <si>
    <t>Approximate increase in valuation allowance</t>
  </si>
  <si>
    <t>Subsequent Events (Details Narrative)</t>
  </si>
  <si>
    <t>Dec. 31, 2016</t>
  </si>
  <si>
    <t>Subsequent Event | Michigan Acreage Acquisition</t>
  </si>
  <si>
    <t>Working interest acquisition</t>
  </si>
  <si>
    <t>Daybreak has acquired a 30% working interest in 1,400 acres in the Michigan Basin where we have two shallow oil prospec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42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48737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20494</v>
      </c>
      <c r="C3" s="7" t="n">
        <v>6995</v>
      </c>
    </row>
    <row r="4" spans="1:3">
      <c r="A4" s="3" t="s">
        <v>31</v>
      </c>
    </row>
    <row r="5" spans="1:3">
      <c r="A5" s="4" t="s">
        <v>32</v>
      </c>
      <c r="B5" s="5" t="n">
        <v>53130</v>
      </c>
      <c r="C5" s="5" t="n">
        <v>39168</v>
      </c>
    </row>
    <row r="6" spans="1:3">
      <c r="A6" s="4" t="s">
        <v>33</v>
      </c>
      <c r="B6" s="5" t="n">
        <v>78564</v>
      </c>
      <c r="C6" s="5" t="n">
        <v>106694</v>
      </c>
    </row>
    <row r="7" spans="1:3">
      <c r="A7" s="4" t="s">
        <v>34</v>
      </c>
      <c r="B7" s="5" t="n">
        <v>4211</v>
      </c>
      <c r="C7" s="5" t="n">
        <v>3368</v>
      </c>
    </row>
    <row r="8" spans="1:3">
      <c r="A8" s="4" t="s">
        <v>35</v>
      </c>
      <c r="B8" s="5" t="n">
        <v>0</v>
      </c>
      <c r="C8" s="5" t="n">
        <v>45000</v>
      </c>
    </row>
    <row r="9" spans="1:3">
      <c r="A9" s="4" t="s">
        <v>36</v>
      </c>
      <c r="B9" s="5" t="n">
        <v>22430</v>
      </c>
      <c r="C9" s="5" t="n">
        <v>107760</v>
      </c>
    </row>
    <row r="10" spans="1:3">
      <c r="A10" s="4" t="s">
        <v>37</v>
      </c>
      <c r="B10" s="5" t="n">
        <v>0</v>
      </c>
      <c r="C10" s="5" t="n">
        <v>525495</v>
      </c>
    </row>
    <row r="11" spans="1:3">
      <c r="A11" s="4" t="s">
        <v>38</v>
      </c>
      <c r="B11" s="5" t="n">
        <v>178829</v>
      </c>
      <c r="C11" s="5" t="n">
        <v>834480</v>
      </c>
    </row>
    <row r="12" spans="1:3">
      <c r="A12" s="3" t="s">
        <v>39</v>
      </c>
    </row>
    <row r="13" spans="1:3">
      <c r="A13" s="4" t="s">
        <v>40</v>
      </c>
      <c r="B13" s="5" t="n">
        <v>869893</v>
      </c>
      <c r="C13" s="5" t="n">
        <v>943641</v>
      </c>
    </row>
    <row r="14" spans="1:3">
      <c r="A14" s="4" t="s">
        <v>41</v>
      </c>
      <c r="B14" s="5" t="n">
        <v>16452</v>
      </c>
      <c r="C14" s="5" t="n">
        <v>18802</v>
      </c>
    </row>
    <row r="15" spans="1:3">
      <c r="A15" s="4" t="s">
        <v>37</v>
      </c>
      <c r="B15" s="5" t="n">
        <v>0</v>
      </c>
      <c r="C15" s="5" t="n">
        <v>7056799</v>
      </c>
    </row>
    <row r="16" spans="1:3">
      <c r="A16" s="4" t="s">
        <v>42</v>
      </c>
      <c r="B16" s="5" t="n">
        <v>100048</v>
      </c>
      <c r="C16" s="5" t="n">
        <v>106282</v>
      </c>
    </row>
    <row r="17" spans="1:3">
      <c r="A17" s="4" t="s">
        <v>43</v>
      </c>
      <c r="B17" s="5" t="n">
        <v>1165222</v>
      </c>
      <c r="C17" s="5" t="n">
        <v>8960004</v>
      </c>
    </row>
    <row r="18" spans="1:3">
      <c r="A18" s="3" t="s">
        <v>44</v>
      </c>
    </row>
    <row r="19" spans="1:3">
      <c r="A19" s="4" t="s">
        <v>45</v>
      </c>
      <c r="B19" s="5" t="n">
        <v>2006045</v>
      </c>
      <c r="C19" s="5" t="n">
        <v>1640617</v>
      </c>
    </row>
    <row r="20" spans="1:3">
      <c r="A20" s="4" t="s">
        <v>46</v>
      </c>
      <c r="B20" s="5" t="n">
        <v>1171476</v>
      </c>
      <c r="C20" s="5" t="n">
        <v>990483</v>
      </c>
    </row>
    <row r="21" spans="1:3">
      <c r="A21" s="4" t="s">
        <v>47</v>
      </c>
      <c r="B21" s="5" t="n">
        <v>91598</v>
      </c>
      <c r="C21" s="5" t="n">
        <v>175283</v>
      </c>
    </row>
    <row r="22" spans="1:3">
      <c r="A22" s="4" t="s">
        <v>48</v>
      </c>
      <c r="B22" s="5" t="n">
        <v>250100</v>
      </c>
      <c r="C22" s="5" t="n">
        <v>250100</v>
      </c>
    </row>
    <row r="23" spans="1:3">
      <c r="A23" s="4" t="s">
        <v>49</v>
      </c>
      <c r="B23" s="5" t="n">
        <v>315000</v>
      </c>
      <c r="C23" s="5" t="n">
        <v>315000</v>
      </c>
    </row>
    <row r="24" spans="1:3">
      <c r="A24" s="4" t="s">
        <v>50</v>
      </c>
      <c r="B24" s="5" t="n">
        <v>250000</v>
      </c>
      <c r="C24" s="5" t="n">
        <v>250000</v>
      </c>
    </row>
    <row r="25" spans="1:3">
      <c r="A25" s="4" t="s">
        <v>51</v>
      </c>
      <c r="B25" s="5" t="n">
        <v>8379395</v>
      </c>
      <c r="C25" s="5" t="n">
        <v>13668105</v>
      </c>
    </row>
    <row r="26" spans="1:3">
      <c r="A26" s="4" t="s">
        <v>52</v>
      </c>
      <c r="B26" s="5" t="n">
        <v>0</v>
      </c>
      <c r="C26" s="5" t="n">
        <v>136619</v>
      </c>
    </row>
    <row r="27" spans="1:3">
      <c r="A27" s="4" t="s">
        <v>53</v>
      </c>
      <c r="B27" s="5" t="n">
        <v>824141</v>
      </c>
      <c r="C27" s="5" t="n">
        <v>843807</v>
      </c>
    </row>
    <row r="28" spans="1:3">
      <c r="A28" s="4" t="s">
        <v>54</v>
      </c>
      <c r="B28" s="5" t="n">
        <v>13287755</v>
      </c>
      <c r="C28" s="5" t="n">
        <v>18270014</v>
      </c>
    </row>
    <row r="29" spans="1:3">
      <c r="A29" s="3" t="s">
        <v>55</v>
      </c>
    </row>
    <row r="30" spans="1:3">
      <c r="A30" s="4" t="s">
        <v>52</v>
      </c>
      <c r="B30" s="5" t="n">
        <v>0</v>
      </c>
      <c r="C30" s="5" t="n">
        <v>6766</v>
      </c>
    </row>
    <row r="31" spans="1:3">
      <c r="A31" s="4" t="s">
        <v>56</v>
      </c>
      <c r="B31" s="5" t="n">
        <v>78376</v>
      </c>
      <c r="C31" s="5" t="n">
        <v>73213</v>
      </c>
    </row>
    <row r="32" spans="1:3">
      <c r="A32" s="4" t="s">
        <v>57</v>
      </c>
      <c r="B32" s="5" t="n">
        <v>13366131</v>
      </c>
      <c r="C32" s="5" t="n">
        <v>18349993</v>
      </c>
    </row>
    <row r="33" spans="1:3">
      <c r="A33" s="4" t="s">
        <v>58</v>
      </c>
      <c r="B33" s="4" t="s">
        <v>59</v>
      </c>
      <c r="C33" s="4" t="s">
        <v>59</v>
      </c>
    </row>
    <row r="34" spans="1:3">
      <c r="A34" s="3" t="s">
        <v>60</v>
      </c>
    </row>
    <row r="35" spans="1:3">
      <c r="A35" s="4" t="s">
        <v>61</v>
      </c>
      <c r="B35" s="5" t="n">
        <v>0</v>
      </c>
      <c r="C35" s="5" t="n">
        <v>0</v>
      </c>
    </row>
    <row r="36" spans="1:3">
      <c r="A36" s="4" t="s">
        <v>62</v>
      </c>
      <c r="B36" s="5" t="n">
        <v>51487</v>
      </c>
      <c r="C36" s="5" t="n">
        <v>51487</v>
      </c>
    </row>
    <row r="37" spans="1:3">
      <c r="A37" s="4" t="s">
        <v>63</v>
      </c>
      <c r="B37" s="5" t="n">
        <v>22968714</v>
      </c>
      <c r="C37" s="5" t="n">
        <v>22968714</v>
      </c>
    </row>
    <row r="38" spans="1:3">
      <c r="A38" s="4" t="s">
        <v>64</v>
      </c>
      <c r="B38" s="5" t="n">
        <v>-35221835</v>
      </c>
      <c r="C38" s="5" t="n">
        <v>-32410915</v>
      </c>
    </row>
    <row r="39" spans="1:3">
      <c r="A39" s="4" t="s">
        <v>65</v>
      </c>
      <c r="B39" s="5" t="n">
        <v>-12200909</v>
      </c>
      <c r="C39" s="5" t="n">
        <v>-9389989</v>
      </c>
    </row>
    <row r="40" spans="1:3">
      <c r="A40" s="4" t="s">
        <v>66</v>
      </c>
      <c r="B40" s="5" t="n">
        <v>1165222</v>
      </c>
      <c r="C40" s="5" t="n">
        <v>8960004</v>
      </c>
    </row>
    <row r="41" spans="1:3">
      <c r="A41" s="4" t="s">
        <v>67</v>
      </c>
    </row>
    <row r="42" spans="1:3">
      <c r="A42" s="3" t="s">
        <v>60</v>
      </c>
    </row>
    <row r="43" spans="1:3">
      <c r="A43" s="4" t="s">
        <v>61</v>
      </c>
      <c r="B43" s="7" t="n">
        <v>725</v>
      </c>
      <c r="C43" s="7" t="n">
        <v>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7"/>
    <col customWidth="1" max="5" min="5" width="21"/>
    <col customWidth="1" max="6" min="6" width="21"/>
  </cols>
  <sheetData>
    <row r="1" spans="1:6">
      <c r="A1" s="1" t="s">
        <v>223</v>
      </c>
      <c r="B1" s="2" t="s">
        <v>80</v>
      </c>
      <c r="D1" s="2" t="s">
        <v>1</v>
      </c>
    </row>
    <row r="2" spans="1:6">
      <c r="B2" s="2" t="s">
        <v>224</v>
      </c>
      <c r="C2" s="2" t="s">
        <v>225</v>
      </c>
      <c r="D2" s="2" t="s">
        <v>224</v>
      </c>
      <c r="E2" s="2" t="s">
        <v>225</v>
      </c>
      <c r="F2" s="2" t="s">
        <v>226</v>
      </c>
    </row>
    <row r="3" spans="1:6">
      <c r="A3" s="4" t="s">
        <v>64</v>
      </c>
      <c r="B3" s="7" t="n">
        <v>-35221835</v>
      </c>
      <c r="D3" s="7" t="n">
        <v>-35221835</v>
      </c>
      <c r="F3" s="7" t="n">
        <v>-32410915</v>
      </c>
    </row>
    <row r="4" spans="1:6">
      <c r="A4" s="4" t="s">
        <v>227</v>
      </c>
      <c r="B4" s="5" t="n">
        <v>13108926</v>
      </c>
      <c r="D4" s="5" t="n">
        <v>13108926</v>
      </c>
    </row>
    <row r="5" spans="1:6">
      <c r="A5" s="4" t="s">
        <v>97</v>
      </c>
      <c r="B5" s="5" t="n">
        <v>-158410</v>
      </c>
      <c r="C5" s="7" t="n">
        <v>136761</v>
      </c>
      <c r="D5" s="5" t="n">
        <v>-76518</v>
      </c>
      <c r="E5" s="7" t="n">
        <v>423125</v>
      </c>
    </row>
    <row r="6" spans="1:6">
      <c r="A6" s="4" t="s">
        <v>98</v>
      </c>
      <c r="B6" s="5" t="n">
        <v>-1960677</v>
      </c>
      <c r="C6" s="5" t="n">
        <v>0</v>
      </c>
      <c r="D6" s="5" t="n">
        <v>-1960677</v>
      </c>
      <c r="E6" s="5" t="n">
        <v>0</v>
      </c>
    </row>
    <row r="7" spans="1:6">
      <c r="A7" s="4" t="s">
        <v>99</v>
      </c>
      <c r="B7" s="7" t="n">
        <v>3926468</v>
      </c>
      <c r="C7" s="7" t="n">
        <v>0</v>
      </c>
      <c r="D7" s="7" t="n">
        <v>3926468</v>
      </c>
      <c r="E7" s="7" t="n">
        <v>0</v>
      </c>
    </row>
    <row r="8" spans="1:6">
      <c r="A8" s="4" t="s">
        <v>228</v>
      </c>
    </row>
    <row r="9" spans="1:6">
      <c r="A9" s="4" t="s">
        <v>229</v>
      </c>
      <c r="B9" s="5" t="n">
        <v>20</v>
      </c>
      <c r="D9" s="5" t="n">
        <v>20</v>
      </c>
    </row>
    <row r="10" spans="1:6">
      <c r="A10" s="4" t="s">
        <v>230</v>
      </c>
      <c r="B10" s="4" t="s">
        <v>231</v>
      </c>
      <c r="D10" s="4" t="s">
        <v>231</v>
      </c>
    </row>
    <row r="11" spans="1:6">
      <c r="A11" s="4" t="s">
        <v>232</v>
      </c>
      <c r="B11" s="4" t="s">
        <v>233</v>
      </c>
      <c r="D11" s="4" t="s">
        <v>2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4</v>
      </c>
      <c r="B1" s="2" t="s">
        <v>1</v>
      </c>
      <c r="C1" s="2" t="s">
        <v>235</v>
      </c>
    </row>
    <row r="2" spans="1:3">
      <c r="B2" s="2" t="s">
        <v>2</v>
      </c>
      <c r="C2" s="2" t="s">
        <v>28</v>
      </c>
    </row>
    <row r="3" spans="1:3">
      <c r="A3" s="3" t="s">
        <v>236</v>
      </c>
    </row>
    <row r="4" spans="1:3">
      <c r="A4" s="4" t="s">
        <v>237</v>
      </c>
      <c r="B4" s="7" t="n">
        <v>53130</v>
      </c>
      <c r="C4" s="7" t="n">
        <v>39168</v>
      </c>
    </row>
    <row r="5" spans="1:3">
      <c r="A5" s="4" t="s">
        <v>238</v>
      </c>
      <c r="B5" s="4" t="s">
        <v>239</v>
      </c>
      <c r="C5" s="4" t="s">
        <v>239</v>
      </c>
    </row>
    <row r="6" spans="1:3">
      <c r="A6" s="4" t="s">
        <v>240</v>
      </c>
    </row>
    <row r="7" spans="1:3">
      <c r="A7" s="3" t="s">
        <v>236</v>
      </c>
    </row>
    <row r="8" spans="1:3">
      <c r="A8" s="4" t="s">
        <v>237</v>
      </c>
      <c r="B8" s="7" t="n">
        <v>53130</v>
      </c>
      <c r="C8" s="7" t="n">
        <v>39168</v>
      </c>
    </row>
    <row r="9" spans="1:3">
      <c r="A9" s="4" t="s">
        <v>238</v>
      </c>
      <c r="B9" s="4" t="s">
        <v>239</v>
      </c>
      <c r="C9"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28</v>
      </c>
    </row>
    <row r="2" spans="1:3">
      <c r="A2" s="4" t="s">
        <v>69</v>
      </c>
      <c r="B2" s="8" t="n">
        <v>0.001</v>
      </c>
      <c r="C2" s="8" t="n">
        <v>0.001</v>
      </c>
    </row>
    <row r="3" spans="1:3">
      <c r="A3" s="4" t="s">
        <v>70</v>
      </c>
      <c r="B3" s="5" t="n">
        <v>10000000</v>
      </c>
      <c r="C3" s="5" t="n">
        <v>10000000</v>
      </c>
    </row>
    <row r="4" spans="1:3">
      <c r="A4" s="4" t="s">
        <v>71</v>
      </c>
      <c r="B4" s="5" t="n">
        <v>0</v>
      </c>
      <c r="C4" s="5" t="n">
        <v>0</v>
      </c>
    </row>
    <row r="5" spans="1:3">
      <c r="A5" s="4" t="s">
        <v>72</v>
      </c>
      <c r="B5" s="5" t="n">
        <v>0</v>
      </c>
      <c r="C5" s="5" t="n">
        <v>0</v>
      </c>
    </row>
    <row r="6" spans="1:3">
      <c r="A6" s="4" t="s">
        <v>73</v>
      </c>
      <c r="B6" s="8" t="n">
        <v>0.001</v>
      </c>
      <c r="C6" s="8" t="n">
        <v>0.001</v>
      </c>
    </row>
    <row r="7" spans="1:3">
      <c r="A7" s="4" t="s">
        <v>74</v>
      </c>
      <c r="B7" s="5" t="n">
        <v>200000000</v>
      </c>
      <c r="C7" s="5" t="n">
        <v>200000000</v>
      </c>
    </row>
    <row r="8" spans="1:3">
      <c r="A8" s="4" t="s">
        <v>75</v>
      </c>
      <c r="B8" s="5" t="n">
        <v>51487373</v>
      </c>
      <c r="C8" s="5" t="n">
        <v>51487373</v>
      </c>
    </row>
    <row r="9" spans="1:3">
      <c r="A9" s="4" t="s">
        <v>76</v>
      </c>
      <c r="B9" s="5" t="n">
        <v>51487373</v>
      </c>
      <c r="C9" s="5" t="n">
        <v>51487373</v>
      </c>
    </row>
    <row r="10" spans="1:3">
      <c r="A10" s="4" t="s">
        <v>67</v>
      </c>
    </row>
    <row r="11" spans="1:3">
      <c r="A11" s="4" t="s">
        <v>69</v>
      </c>
      <c r="B11" s="8" t="n">
        <v>0.001</v>
      </c>
      <c r="C11" s="8" t="n">
        <v>0.001</v>
      </c>
    </row>
    <row r="12" spans="1:3">
      <c r="A12" s="4" t="s">
        <v>70</v>
      </c>
      <c r="B12" s="5" t="n">
        <v>2400000</v>
      </c>
      <c r="C12" s="5" t="n">
        <v>2400000</v>
      </c>
    </row>
    <row r="13" spans="1:3">
      <c r="A13" s="4" t="s">
        <v>71</v>
      </c>
      <c r="B13" s="5" t="n">
        <v>724565</v>
      </c>
      <c r="C13" s="5" t="n">
        <v>724565</v>
      </c>
    </row>
    <row r="14" spans="1:3">
      <c r="A14" s="4" t="s">
        <v>72</v>
      </c>
      <c r="B14" s="5" t="n">
        <v>724565</v>
      </c>
      <c r="C14" s="5" t="n">
        <v>724565</v>
      </c>
    </row>
    <row r="15" spans="1:3">
      <c r="A15" s="4" t="s">
        <v>77</v>
      </c>
      <c r="B15" s="4" t="s">
        <v>78</v>
      </c>
      <c r="C15" s="4" t="s">
        <v>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80"/>
    <col customWidth="1" max="3" min="3" width="16"/>
  </cols>
  <sheetData>
    <row r="1" spans="1:3">
      <c r="A1" s="1" t="s">
        <v>241</v>
      </c>
      <c r="B1" s="2" t="s">
        <v>1</v>
      </c>
      <c r="C1" s="2" t="s">
        <v>235</v>
      </c>
    </row>
    <row r="2" spans="1:3">
      <c r="B2" s="2" t="s">
        <v>2</v>
      </c>
      <c r="C2" s="2" t="s">
        <v>28</v>
      </c>
    </row>
    <row r="3" spans="1:3">
      <c r="A3" s="4" t="s">
        <v>242</v>
      </c>
      <c r="B3" s="4" t="s">
        <v>243</v>
      </c>
    </row>
    <row r="4" spans="1:3">
      <c r="A4" s="4" t="s">
        <v>244</v>
      </c>
      <c r="B4" s="4" t="s">
        <v>239</v>
      </c>
      <c r="C4" s="4" t="s">
        <v>239</v>
      </c>
    </row>
    <row r="5" spans="1:3">
      <c r="A5" s="4" t="s">
        <v>245</v>
      </c>
      <c r="B5" s="7" t="n">
        <v>53130</v>
      </c>
      <c r="C5" s="7" t="n">
        <v>39168</v>
      </c>
    </row>
    <row r="6" spans="1:3">
      <c r="A6" s="4" t="s">
        <v>246</v>
      </c>
      <c r="B6" s="5" t="n">
        <v>78564</v>
      </c>
      <c r="C6" s="5" t="n">
        <v>106694</v>
      </c>
    </row>
    <row r="7" spans="1:3">
      <c r="A7" s="4" t="s">
        <v>247</v>
      </c>
    </row>
    <row r="8" spans="1:3">
      <c r="A8" s="4" t="s">
        <v>245</v>
      </c>
      <c r="B8" s="7" t="n">
        <v>53130</v>
      </c>
      <c r="C8" s="7" t="n">
        <v>391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8</v>
      </c>
      <c r="B1" s="2" t="s">
        <v>2</v>
      </c>
      <c r="C1" s="2" t="s">
        <v>28</v>
      </c>
      <c r="D1" s="2" t="s">
        <v>249</v>
      </c>
    </row>
    <row r="2" spans="1:4">
      <c r="A2" s="3" t="s">
        <v>250</v>
      </c>
    </row>
    <row r="3" spans="1:4">
      <c r="A3" s="4" t="s">
        <v>251</v>
      </c>
      <c r="B3" s="7" t="n">
        <v>115119</v>
      </c>
      <c r="C3" s="7" t="n">
        <v>115119</v>
      </c>
    </row>
    <row r="4" spans="1:4">
      <c r="A4" s="4" t="s">
        <v>252</v>
      </c>
      <c r="B4" s="5" t="n">
        <v>2293668</v>
      </c>
      <c r="C4" s="5" t="n">
        <v>2293668</v>
      </c>
    </row>
    <row r="5" spans="1:4">
      <c r="A5" s="4" t="s">
        <v>253</v>
      </c>
      <c r="B5" s="5" t="n">
        <v>1341494</v>
      </c>
      <c r="C5" s="5" t="n">
        <v>1341494</v>
      </c>
    </row>
    <row r="6" spans="1:4">
      <c r="A6" s="4" t="s">
        <v>254</v>
      </c>
      <c r="B6" s="5" t="n">
        <v>44692</v>
      </c>
      <c r="C6" s="5" t="n">
        <v>44692</v>
      </c>
    </row>
    <row r="7" spans="1:4">
      <c r="A7" s="4" t="s">
        <v>255</v>
      </c>
      <c r="B7" s="5" t="n">
        <v>3794973</v>
      </c>
      <c r="C7" s="5" t="n">
        <v>3794973</v>
      </c>
    </row>
    <row r="8" spans="1:4">
      <c r="A8" s="4" t="s">
        <v>256</v>
      </c>
      <c r="B8" s="5" t="n">
        <v>-2925080</v>
      </c>
      <c r="C8" s="5" t="n">
        <v>-2851332</v>
      </c>
    </row>
    <row r="9" spans="1:4">
      <c r="A9" s="4" t="s">
        <v>257</v>
      </c>
      <c r="B9" s="7" t="n">
        <v>869893</v>
      </c>
      <c r="C9" s="7" t="n">
        <v>943641</v>
      </c>
    </row>
    <row r="10" spans="1:4"/>
    <row r="11" spans="1:4">
      <c r="A11" s="4" t="s">
        <v>249</v>
      </c>
      <c r="B11" s="4" t="s">
        <v>258</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259</v>
      </c>
      <c r="B1" s="2" t="s">
        <v>80</v>
      </c>
      <c r="D1" s="2" t="s">
        <v>1</v>
      </c>
    </row>
    <row r="2" spans="1:7">
      <c r="B2" s="2" t="s">
        <v>2</v>
      </c>
      <c r="C2" s="2" t="s">
        <v>81</v>
      </c>
      <c r="D2" s="2" t="s">
        <v>2</v>
      </c>
      <c r="E2" s="2" t="s">
        <v>81</v>
      </c>
      <c r="F2" s="2" t="s">
        <v>28</v>
      </c>
      <c r="G2" s="2" t="s">
        <v>249</v>
      </c>
    </row>
    <row r="3" spans="1:7">
      <c r="A3" s="3" t="s">
        <v>260</v>
      </c>
    </row>
    <row r="4" spans="1:7">
      <c r="A4" s="4" t="s">
        <v>97</v>
      </c>
      <c r="B4" s="7" t="n">
        <v>-158410</v>
      </c>
      <c r="C4" s="7" t="n">
        <v>136761</v>
      </c>
      <c r="D4" s="7" t="n">
        <v>-76518</v>
      </c>
      <c r="E4" s="7" t="n">
        <v>423125</v>
      </c>
    </row>
    <row r="5" spans="1:7">
      <c r="A5" s="4" t="s">
        <v>261</v>
      </c>
    </row>
    <row r="6" spans="1:7">
      <c r="A6" s="3" t="s">
        <v>260</v>
      </c>
    </row>
    <row r="7" spans="1:7">
      <c r="A7" s="4" t="s">
        <v>262</v>
      </c>
      <c r="B7" s="5" t="n">
        <v>71277</v>
      </c>
      <c r="C7" s="5" t="n">
        <v>145849</v>
      </c>
      <c r="D7" s="5" t="n">
        <v>279340</v>
      </c>
      <c r="E7" s="5" t="n">
        <v>636091</v>
      </c>
    </row>
    <row r="8" spans="1:7">
      <c r="A8" s="4" t="s">
        <v>91</v>
      </c>
      <c r="B8" s="5" t="n">
        <v>209415</v>
      </c>
      <c r="C8" s="5" t="n">
        <v>339071</v>
      </c>
      <c r="D8" s="5" t="n">
        <v>760698</v>
      </c>
      <c r="E8" s="5" t="n">
        <v>763625</v>
      </c>
    </row>
    <row r="9" spans="1:7">
      <c r="A9" s="4" t="s">
        <v>263</v>
      </c>
      <c r="B9" s="5" t="n">
        <v>-15524</v>
      </c>
      <c r="C9" s="5" t="n">
        <v>-34436</v>
      </c>
      <c r="D9" s="5" t="n">
        <v>-65126</v>
      </c>
      <c r="E9" s="5" t="n">
        <v>-107368</v>
      </c>
    </row>
    <row r="10" spans="1:7">
      <c r="A10" s="4" t="s">
        <v>264</v>
      </c>
      <c r="B10" s="5" t="n">
        <v>-28153</v>
      </c>
      <c r="C10" s="5" t="n">
        <v>-65098</v>
      </c>
      <c r="D10" s="5" t="n">
        <v>-124169</v>
      </c>
      <c r="E10" s="5" t="n">
        <v>-239823</v>
      </c>
    </row>
    <row r="11" spans="1:7">
      <c r="A11" s="4" t="s">
        <v>265</v>
      </c>
      <c r="B11" s="5" t="n">
        <v>-204055</v>
      </c>
      <c r="C11" s="5" t="n">
        <v>0</v>
      </c>
      <c r="D11" s="5" t="n">
        <v>-204055</v>
      </c>
      <c r="E11" s="5" t="n">
        <v>0</v>
      </c>
    </row>
    <row r="12" spans="1:7">
      <c r="A12" s="4" t="s">
        <v>92</v>
      </c>
      <c r="B12" s="5" t="n">
        <v>-191370</v>
      </c>
      <c r="C12" s="5" t="n">
        <v>-248625</v>
      </c>
      <c r="D12" s="5" t="n">
        <v>-723206</v>
      </c>
      <c r="E12" s="5" t="n">
        <v>-629400</v>
      </c>
    </row>
    <row r="13" spans="1:7">
      <c r="A13" s="4" t="s">
        <v>97</v>
      </c>
      <c r="B13" s="5" t="n">
        <v>-158410</v>
      </c>
      <c r="C13" s="7" t="n">
        <v>136761</v>
      </c>
      <c r="D13" s="5" t="n">
        <v>-76518</v>
      </c>
      <c r="E13" s="5" t="n">
        <v>423125</v>
      </c>
    </row>
    <row r="14" spans="1:7">
      <c r="A14" s="3" t="s">
        <v>266</v>
      </c>
    </row>
    <row r="15" spans="1:7">
      <c r="A15" s="4" t="s">
        <v>267</v>
      </c>
      <c r="B15" s="5" t="n">
        <v>0</v>
      </c>
      <c r="D15" s="5" t="n">
        <v>0</v>
      </c>
      <c r="F15" s="7" t="n">
        <v>2822186</v>
      </c>
    </row>
    <row r="16" spans="1:7">
      <c r="A16" s="4" t="s">
        <v>268</v>
      </c>
      <c r="B16" s="5" t="n">
        <v>0</v>
      </c>
      <c r="D16" s="5" t="n">
        <v>0</v>
      </c>
      <c r="F16" s="5" t="n">
        <v>4655513</v>
      </c>
    </row>
    <row r="17" spans="1:7">
      <c r="A17" s="4" t="s">
        <v>269</v>
      </c>
      <c r="B17" s="5" t="n">
        <v>0</v>
      </c>
      <c r="D17" s="5" t="n">
        <v>0</v>
      </c>
      <c r="F17" s="5" t="n">
        <v>104595</v>
      </c>
    </row>
    <row r="18" spans="1:7">
      <c r="A18" s="4" t="s">
        <v>270</v>
      </c>
      <c r="B18" s="5" t="n">
        <v>0</v>
      </c>
      <c r="D18" s="5" t="n">
        <v>0</v>
      </c>
      <c r="F18" s="5" t="n">
        <v>7582294</v>
      </c>
    </row>
    <row r="19" spans="1:7">
      <c r="A19" s="3" t="s">
        <v>271</v>
      </c>
    </row>
    <row r="20" spans="1:7">
      <c r="A20" s="4" t="s">
        <v>272</v>
      </c>
      <c r="B20" s="5" t="n">
        <v>0</v>
      </c>
      <c r="D20" s="5" t="n">
        <v>0</v>
      </c>
      <c r="F20" s="5" t="n">
        <v>136620</v>
      </c>
    </row>
    <row r="21" spans="1:7">
      <c r="A21" s="4" t="s">
        <v>273</v>
      </c>
      <c r="B21" s="5" t="n">
        <v>0</v>
      </c>
      <c r="D21" s="5" t="n">
        <v>0</v>
      </c>
      <c r="F21" s="5" t="n">
        <v>6765</v>
      </c>
    </row>
    <row r="22" spans="1:7">
      <c r="A22" s="4" t="s">
        <v>274</v>
      </c>
      <c r="B22" s="7" t="n">
        <v>0</v>
      </c>
      <c r="D22" s="5" t="n">
        <v>0</v>
      </c>
      <c r="F22" s="7" t="n">
        <v>143385</v>
      </c>
    </row>
    <row r="23" spans="1:7">
      <c r="A23" s="3" t="s">
        <v>275</v>
      </c>
    </row>
    <row r="24" spans="1:7">
      <c r="A24" s="4" t="s">
        <v>276</v>
      </c>
      <c r="D24" s="5" t="n">
        <v>2532724</v>
      </c>
      <c r="E24" s="5" t="n">
        <v>889015</v>
      </c>
    </row>
    <row r="25" spans="1:7">
      <c r="A25" s="4" t="s">
        <v>277</v>
      </c>
      <c r="D25" s="7" t="n">
        <v>-43034</v>
      </c>
      <c r="E25" s="7" t="n">
        <v>278418</v>
      </c>
    </row>
    <row r="26" spans="1:7"/>
    <row r="27" spans="1:7">
      <c r="A27" s="4" t="s">
        <v>249</v>
      </c>
      <c r="B27" s="4" t="s">
        <v>278</v>
      </c>
    </row>
  </sheetData>
  <mergeCells count="29">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G26"/>
    <mergeCell ref="B27:G2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80</v>
      </c>
      <c r="D1" s="2" t="s">
        <v>1</v>
      </c>
    </row>
    <row r="2" spans="1:5">
      <c r="B2" s="2" t="s">
        <v>2</v>
      </c>
      <c r="C2" s="2" t="s">
        <v>81</v>
      </c>
      <c r="D2" s="2" t="s">
        <v>2</v>
      </c>
      <c r="E2" s="2" t="s">
        <v>81</v>
      </c>
    </row>
    <row r="3" spans="1:5">
      <c r="A3" s="4" t="s">
        <v>98</v>
      </c>
      <c r="B3" s="7" t="n">
        <v>-1960677</v>
      </c>
      <c r="C3" s="7" t="n">
        <v>0</v>
      </c>
      <c r="D3" s="7" t="n">
        <v>-1960677</v>
      </c>
      <c r="E3" s="7" t="n">
        <v>0</v>
      </c>
    </row>
    <row r="4" spans="1:5">
      <c r="A4" s="4" t="s">
        <v>261</v>
      </c>
    </row>
    <row r="5" spans="1:5">
      <c r="A5" s="4" t="s">
        <v>98</v>
      </c>
      <c r="D5" s="7" t="n">
        <v>19606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0</v>
      </c>
      <c r="B1" s="2" t="s">
        <v>80</v>
      </c>
      <c r="D1" s="2" t="s">
        <v>1</v>
      </c>
    </row>
    <row r="2" spans="1:5">
      <c r="B2" s="2" t="s">
        <v>2</v>
      </c>
      <c r="C2" s="2" t="s">
        <v>81</v>
      </c>
      <c r="D2" s="2" t="s">
        <v>2</v>
      </c>
      <c r="E2" s="2" t="s">
        <v>81</v>
      </c>
    </row>
    <row r="3" spans="1:5">
      <c r="A3" s="4" t="s">
        <v>281</v>
      </c>
      <c r="D3" s="7" t="n">
        <v>1567795</v>
      </c>
      <c r="E3" s="7" t="n">
        <v>664428</v>
      </c>
    </row>
    <row r="4" spans="1:5">
      <c r="A4" s="4" t="s">
        <v>282</v>
      </c>
      <c r="D4" s="5" t="n">
        <v>745163</v>
      </c>
      <c r="E4" s="5" t="n">
        <v>408336</v>
      </c>
    </row>
    <row r="5" spans="1:5">
      <c r="A5" s="4" t="s">
        <v>93</v>
      </c>
      <c r="B5" s="7" t="n">
        <v>1500676</v>
      </c>
      <c r="C5" s="7" t="n">
        <v>0</v>
      </c>
      <c r="D5" s="5" t="n">
        <v>1500676</v>
      </c>
      <c r="E5" s="5" t="n">
        <v>0</v>
      </c>
    </row>
    <row r="6" spans="1:5">
      <c r="A6" s="4" t="s">
        <v>283</v>
      </c>
      <c r="D6" s="5" t="n">
        <v>3900000</v>
      </c>
      <c r="E6" s="7" t="n">
        <v>0</v>
      </c>
    </row>
    <row r="7" spans="1:5">
      <c r="A7" s="4" t="s">
        <v>284</v>
      </c>
    </row>
    <row r="8" spans="1:5">
      <c r="A8" s="4" t="s">
        <v>281</v>
      </c>
      <c r="D8" s="5" t="n">
        <v>745163</v>
      </c>
    </row>
    <row r="9" spans="1:5">
      <c r="A9" s="4" t="s">
        <v>282</v>
      </c>
      <c r="D9" s="5" t="n">
        <v>-3900000</v>
      </c>
    </row>
    <row r="10" spans="1:5">
      <c r="A10" s="4" t="s">
        <v>93</v>
      </c>
      <c r="D10" s="5" t="n">
        <v>1500000</v>
      </c>
    </row>
    <row r="11" spans="1:5">
      <c r="A11" s="4" t="s">
        <v>283</v>
      </c>
      <c r="D11" s="7" t="n">
        <v>54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86</v>
      </c>
    </row>
    <row r="3" spans="1:2">
      <c r="A3" s="3" t="s">
        <v>164</v>
      </c>
    </row>
    <row r="4" spans="1:2">
      <c r="A4" s="4" t="s">
        <v>287</v>
      </c>
      <c r="B4" s="4" t="s">
        <v>288</v>
      </c>
    </row>
    <row r="5" spans="1:2">
      <c r="A5" s="4" t="s">
        <v>289</v>
      </c>
      <c r="B5" s="7" t="n">
        <v>2448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0</v>
      </c>
      <c r="B1" s="2" t="s">
        <v>2</v>
      </c>
      <c r="C1" s="2" t="s">
        <v>28</v>
      </c>
    </row>
    <row r="2" spans="1:3">
      <c r="A2" s="3" t="s">
        <v>167</v>
      </c>
    </row>
    <row r="3" spans="1:3">
      <c r="A3" s="4" t="s">
        <v>46</v>
      </c>
      <c r="B3" s="7" t="n">
        <v>1171476</v>
      </c>
      <c r="C3" s="7" t="n">
        <v>9904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1</v>
      </c>
      <c r="B1" s="2" t="s">
        <v>2</v>
      </c>
      <c r="C1" s="2" t="s">
        <v>28</v>
      </c>
    </row>
    <row r="2" spans="1:3">
      <c r="A2" s="3" t="s">
        <v>292</v>
      </c>
    </row>
    <row r="3" spans="1:3">
      <c r="A3" s="4" t="s">
        <v>293</v>
      </c>
      <c r="B3" s="7" t="n">
        <v>565000</v>
      </c>
      <c r="C3" s="7" t="n">
        <v>565000</v>
      </c>
    </row>
    <row r="4" spans="1:3">
      <c r="A4" s="4" t="s">
        <v>294</v>
      </c>
    </row>
    <row r="5" spans="1:3">
      <c r="A5" s="3" t="s">
        <v>292</v>
      </c>
    </row>
    <row r="6" spans="1:3">
      <c r="A6" s="4" t="s">
        <v>293</v>
      </c>
      <c r="B6" s="5" t="n">
        <v>315000</v>
      </c>
      <c r="C6" s="5" t="n">
        <v>315000</v>
      </c>
    </row>
    <row r="7" spans="1:3">
      <c r="A7" s="4" t="s">
        <v>295</v>
      </c>
    </row>
    <row r="8" spans="1:3">
      <c r="A8" s="3" t="s">
        <v>292</v>
      </c>
    </row>
    <row r="9" spans="1:3">
      <c r="A9" s="4" t="s">
        <v>293</v>
      </c>
      <c r="B9" s="7" t="n">
        <v>250000</v>
      </c>
      <c r="C9" s="7"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8</v>
      </c>
    </row>
    <row r="2" spans="1:3">
      <c r="A2" s="3" t="s">
        <v>297</v>
      </c>
    </row>
    <row r="3" spans="1:3">
      <c r="A3" s="4" t="s">
        <v>298</v>
      </c>
      <c r="B3" s="7" t="n">
        <v>8379395</v>
      </c>
      <c r="C3" s="7" t="n">
        <v>13668105</v>
      </c>
    </row>
    <row r="4" spans="1:3">
      <c r="A4" s="4" t="s">
        <v>299</v>
      </c>
    </row>
    <row r="5" spans="1:3">
      <c r="A5" s="3" t="s">
        <v>297</v>
      </c>
    </row>
    <row r="6" spans="1:3">
      <c r="A6" s="4" t="s">
        <v>300</v>
      </c>
      <c r="B6" s="5" t="n">
        <v>8720444</v>
      </c>
      <c r="C6" s="5" t="n">
        <v>14381131</v>
      </c>
    </row>
    <row r="7" spans="1:3">
      <c r="A7" s="4" t="s">
        <v>301</v>
      </c>
      <c r="B7" s="5" t="n">
        <v>-341049</v>
      </c>
      <c r="C7" s="5" t="n">
        <v>-713026</v>
      </c>
    </row>
    <row r="8" spans="1:3">
      <c r="A8" s="4" t="s">
        <v>298</v>
      </c>
      <c r="B8" s="7" t="n">
        <v>8379395</v>
      </c>
      <c r="C8" s="7" t="n">
        <v>136681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3"/>
    <col customWidth="1" max="7" min="7" width="80"/>
    <col customWidth="1" max="8" min="8" width="15"/>
    <col customWidth="1" max="9" min="9" width="14"/>
    <col customWidth="1" max="10" min="10" width="80"/>
    <col customWidth="1" max="11" min="11" width="80"/>
    <col customWidth="1" max="12" min="12" width="14"/>
    <col customWidth="1" max="13" min="13" width="80"/>
    <col customWidth="1" max="14" min="14" width="13"/>
  </cols>
  <sheetData>
    <row r="1" spans="1:14">
      <c r="A1" s="1" t="s">
        <v>302</v>
      </c>
      <c r="B1" s="2" t="s">
        <v>303</v>
      </c>
      <c r="H1" s="2" t="s">
        <v>80</v>
      </c>
      <c r="J1" s="2" t="s">
        <v>304</v>
      </c>
      <c r="K1" s="2" t="s">
        <v>1</v>
      </c>
      <c r="M1" s="2" t="s">
        <v>235</v>
      </c>
    </row>
    <row r="2" spans="1:14">
      <c r="B2" s="2" t="s">
        <v>305</v>
      </c>
      <c r="C2" s="2" t="s">
        <v>306</v>
      </c>
      <c r="D2" s="2" t="s">
        <v>307</v>
      </c>
      <c r="E2" s="2" t="s">
        <v>308</v>
      </c>
      <c r="F2" s="2" t="s">
        <v>309</v>
      </c>
      <c r="G2" s="2" t="s">
        <v>310</v>
      </c>
      <c r="H2" s="2" t="s">
        <v>2</v>
      </c>
      <c r="I2" s="2" t="s">
        <v>81</v>
      </c>
      <c r="J2" s="2" t="s">
        <v>311</v>
      </c>
      <c r="K2" s="2" t="s">
        <v>2</v>
      </c>
      <c r="L2" s="2" t="s">
        <v>81</v>
      </c>
      <c r="M2" s="2" t="s">
        <v>28</v>
      </c>
      <c r="N2" s="2" t="s">
        <v>312</v>
      </c>
    </row>
    <row r="3" spans="1:14">
      <c r="A3" s="3" t="s">
        <v>313</v>
      </c>
    </row>
    <row r="4" spans="1:14">
      <c r="A4" s="4" t="s">
        <v>314</v>
      </c>
      <c r="H4" s="5" t="n">
        <v>10485301</v>
      </c>
      <c r="K4" s="5" t="n">
        <v>10485301</v>
      </c>
    </row>
    <row r="5" spans="1:14">
      <c r="A5" s="4" t="s">
        <v>315</v>
      </c>
      <c r="H5" s="9" t="n">
        <v>0.06</v>
      </c>
      <c r="K5" s="9" t="n">
        <v>0.06</v>
      </c>
    </row>
    <row r="6" spans="1:14">
      <c r="A6" s="4" t="s">
        <v>113</v>
      </c>
      <c r="K6" s="7" t="n">
        <v>71951</v>
      </c>
      <c r="L6" s="7" t="n">
        <v>100896</v>
      </c>
    </row>
    <row r="7" spans="1:14">
      <c r="A7" s="4" t="s">
        <v>316</v>
      </c>
      <c r="K7" s="5" t="n">
        <v>1057043</v>
      </c>
      <c r="L7" s="5" t="n">
        <v>0</v>
      </c>
    </row>
    <row r="8" spans="1:14">
      <c r="A8" s="4" t="s">
        <v>317</v>
      </c>
      <c r="K8" s="7" t="n">
        <v>1567795</v>
      </c>
      <c r="L8" s="5" t="n">
        <v>664428</v>
      </c>
    </row>
    <row r="9" spans="1:14">
      <c r="A9" s="4" t="s">
        <v>318</v>
      </c>
      <c r="H9" s="5" t="n">
        <v>51487373</v>
      </c>
      <c r="K9" s="5" t="n">
        <v>51487373</v>
      </c>
      <c r="M9" s="5" t="n">
        <v>51487373</v>
      </c>
    </row>
    <row r="10" spans="1:14">
      <c r="A10" s="4" t="s">
        <v>319</v>
      </c>
      <c r="H10" s="7" t="n">
        <v>250100</v>
      </c>
      <c r="K10" s="7" t="n">
        <v>250100</v>
      </c>
      <c r="M10" s="7" t="n">
        <v>250100</v>
      </c>
    </row>
    <row r="11" spans="1:14">
      <c r="A11" s="4" t="s">
        <v>283</v>
      </c>
      <c r="K11" s="5" t="n">
        <v>3900000</v>
      </c>
      <c r="L11" s="5" t="n">
        <v>0</v>
      </c>
    </row>
    <row r="12" spans="1:14">
      <c r="A12" s="4" t="s">
        <v>320</v>
      </c>
      <c r="H12" s="7" t="n">
        <v>3926468</v>
      </c>
      <c r="I12" s="7" t="n">
        <v>0</v>
      </c>
      <c r="K12" s="7" t="n">
        <v>3926468</v>
      </c>
      <c r="L12" s="7" t="n">
        <v>0</v>
      </c>
    </row>
    <row r="13" spans="1:14">
      <c r="A13" s="4" t="s">
        <v>294</v>
      </c>
    </row>
    <row r="14" spans="1:14">
      <c r="A14" s="3" t="s">
        <v>313</v>
      </c>
    </row>
    <row r="15" spans="1:14">
      <c r="A15" s="4" t="s">
        <v>321</v>
      </c>
      <c r="H15" s="4" t="s">
        <v>322</v>
      </c>
      <c r="K15" s="4" t="s">
        <v>322</v>
      </c>
    </row>
    <row r="16" spans="1:14">
      <c r="A16" s="4" t="s">
        <v>323</v>
      </c>
      <c r="K16" s="4" t="s">
        <v>324</v>
      </c>
    </row>
    <row r="17" spans="1:14">
      <c r="A17" s="4" t="s">
        <v>325</v>
      </c>
      <c r="K17" s="4" t="s">
        <v>326</v>
      </c>
    </row>
    <row r="18" spans="1:14">
      <c r="A18" s="4" t="s">
        <v>327</v>
      </c>
      <c r="H18" s="7" t="n">
        <v>565000</v>
      </c>
      <c r="K18" s="7" t="n">
        <v>565000</v>
      </c>
    </row>
    <row r="19" spans="1:14">
      <c r="A19" s="4" t="s">
        <v>314</v>
      </c>
      <c r="H19" s="5" t="n">
        <v>1190000</v>
      </c>
      <c r="K19" s="5" t="n">
        <v>1190000</v>
      </c>
    </row>
    <row r="20" spans="1:14">
      <c r="A20" s="4" t="s">
        <v>315</v>
      </c>
      <c r="H20" s="9" t="n">
        <v>0.14</v>
      </c>
      <c r="K20" s="9" t="n">
        <v>0.14</v>
      </c>
    </row>
    <row r="21" spans="1:14">
      <c r="A21" s="4" t="s">
        <v>328</v>
      </c>
    </row>
    <row r="22" spans="1:14">
      <c r="A22" s="3" t="s">
        <v>313</v>
      </c>
    </row>
    <row r="23" spans="1:14">
      <c r="A23" s="4" t="s">
        <v>329</v>
      </c>
      <c r="H23" s="7" t="n">
        <v>890000</v>
      </c>
      <c r="K23" s="7" t="n">
        <v>890000</v>
      </c>
      <c r="M23" s="5" t="n">
        <v>890000</v>
      </c>
    </row>
    <row r="24" spans="1:14">
      <c r="A24" s="4" t="s">
        <v>330</v>
      </c>
      <c r="H24" s="5" t="n">
        <v>824141</v>
      </c>
      <c r="K24" s="5" t="n">
        <v>824141</v>
      </c>
      <c r="M24" s="7" t="n">
        <v>843807</v>
      </c>
    </row>
    <row r="25" spans="1:14">
      <c r="A25" s="4" t="s">
        <v>331</v>
      </c>
      <c r="K25" s="7" t="n">
        <v>25344</v>
      </c>
    </row>
    <row r="26" spans="1:14">
      <c r="A26" s="4" t="s">
        <v>332</v>
      </c>
      <c r="K26" s="4" t="s">
        <v>333</v>
      </c>
      <c r="M26" s="4" t="s">
        <v>333</v>
      </c>
    </row>
    <row r="27" spans="1:14">
      <c r="A27" s="4" t="s">
        <v>299</v>
      </c>
    </row>
    <row r="28" spans="1:14">
      <c r="A28" s="3" t="s">
        <v>313</v>
      </c>
    </row>
    <row r="29" spans="1:14">
      <c r="A29" s="4" t="s">
        <v>334</v>
      </c>
      <c r="H29" s="7" t="n">
        <v>341049</v>
      </c>
      <c r="K29" s="7" t="n">
        <v>341049</v>
      </c>
      <c r="M29" s="7" t="n">
        <v>713026</v>
      </c>
    </row>
    <row r="30" spans="1:14">
      <c r="A30" s="4" t="s">
        <v>335</v>
      </c>
    </row>
    <row r="31" spans="1:14">
      <c r="A31" s="3" t="s">
        <v>313</v>
      </c>
    </row>
    <row r="32" spans="1:14">
      <c r="A32" s="4" t="s">
        <v>314</v>
      </c>
      <c r="H32" s="5" t="n">
        <v>316617</v>
      </c>
      <c r="K32" s="5" t="n">
        <v>316617</v>
      </c>
    </row>
    <row r="33" spans="1:14">
      <c r="A33" s="4" t="s">
        <v>336</v>
      </c>
      <c r="G33" s="5" t="n">
        <v>2435517</v>
      </c>
    </row>
    <row r="34" spans="1:14">
      <c r="A34" s="4" t="s">
        <v>315</v>
      </c>
      <c r="G34" s="8" t="n">
        <v>0.044</v>
      </c>
    </row>
    <row r="35" spans="1:14">
      <c r="A35" s="4" t="s">
        <v>337</v>
      </c>
      <c r="G35" s="4" t="s">
        <v>338</v>
      </c>
    </row>
    <row r="36" spans="1:14">
      <c r="A36" s="4" t="s">
        <v>339</v>
      </c>
      <c r="G36" s="7" t="n">
        <v>98084</v>
      </c>
    </row>
    <row r="37" spans="1:14">
      <c r="A37" s="4" t="s">
        <v>340</v>
      </c>
      <c r="G37" s="4" t="s">
        <v>341</v>
      </c>
    </row>
    <row r="38" spans="1:14">
      <c r="A38" s="4" t="s">
        <v>342</v>
      </c>
      <c r="G38" s="4" t="s">
        <v>343</v>
      </c>
    </row>
    <row r="39" spans="1:14">
      <c r="A39" s="4" t="s">
        <v>344</v>
      </c>
      <c r="G39" s="9" t="n">
        <v>0.04</v>
      </c>
    </row>
    <row r="40" spans="1:14">
      <c r="A40" s="4" t="s">
        <v>113</v>
      </c>
      <c r="G40" s="7" t="n">
        <v>515638</v>
      </c>
      <c r="K40" s="7" t="n">
        <v>71951</v>
      </c>
    </row>
    <row r="41" spans="1:14">
      <c r="A41" s="4" t="s">
        <v>345</v>
      </c>
      <c r="K41" s="5" t="n">
        <v>300026</v>
      </c>
    </row>
    <row r="42" spans="1:14">
      <c r="A42" s="4" t="s">
        <v>346</v>
      </c>
      <c r="G42" s="4" t="s">
        <v>347</v>
      </c>
    </row>
    <row r="43" spans="1:14">
      <c r="A43" s="4" t="s">
        <v>329</v>
      </c>
      <c r="G43" s="7" t="n">
        <v>20000000</v>
      </c>
    </row>
    <row r="44" spans="1:14">
      <c r="A44" s="4" t="s">
        <v>348</v>
      </c>
      <c r="G44" s="4" t="s">
        <v>349</v>
      </c>
    </row>
    <row r="45" spans="1:14">
      <c r="A45" s="4" t="s">
        <v>350</v>
      </c>
      <c r="G45" s="4" t="s">
        <v>351</v>
      </c>
    </row>
    <row r="46" spans="1:14">
      <c r="A46" s="4" t="s">
        <v>352</v>
      </c>
      <c r="G46" s="4" t="s">
        <v>353</v>
      </c>
    </row>
    <row r="47" spans="1:14">
      <c r="A47" s="4" t="s">
        <v>354</v>
      </c>
      <c r="G47" s="4" t="s">
        <v>355</v>
      </c>
    </row>
    <row r="48" spans="1:14">
      <c r="A48" s="4" t="s">
        <v>356</v>
      </c>
    </row>
    <row r="49" spans="1:14">
      <c r="A49" s="3" t="s">
        <v>313</v>
      </c>
    </row>
    <row r="50" spans="1:14">
      <c r="A50" s="4" t="s">
        <v>336</v>
      </c>
      <c r="F50" s="5" t="n">
        <v>427729</v>
      </c>
      <c r="J50" s="5" t="n">
        <v>6100000</v>
      </c>
    </row>
    <row r="51" spans="1:14">
      <c r="A51" s="4" t="s">
        <v>315</v>
      </c>
      <c r="J51" s="9" t="n">
        <v>0.1</v>
      </c>
    </row>
    <row r="52" spans="1:14">
      <c r="A52" s="4" t="s">
        <v>357</v>
      </c>
      <c r="J52" s="4" t="s">
        <v>358</v>
      </c>
    </row>
    <row r="53" spans="1:14">
      <c r="A53" s="4" t="s">
        <v>337</v>
      </c>
      <c r="J53" s="4" t="s">
        <v>359</v>
      </c>
    </row>
    <row r="54" spans="1:14">
      <c r="A54" s="4" t="s">
        <v>346</v>
      </c>
      <c r="J54" s="4" t="s">
        <v>360</v>
      </c>
    </row>
    <row r="55" spans="1:14">
      <c r="A55" s="4" t="s">
        <v>329</v>
      </c>
      <c r="J55" s="7" t="n">
        <v>90000000</v>
      </c>
    </row>
    <row r="56" spans="1:14">
      <c r="A56" s="4" t="s">
        <v>348</v>
      </c>
      <c r="J56" s="4" t="s">
        <v>361</v>
      </c>
    </row>
    <row r="57" spans="1:14">
      <c r="A57" s="4" t="s">
        <v>352</v>
      </c>
      <c r="J57" s="4" t="s">
        <v>353</v>
      </c>
    </row>
    <row r="58" spans="1:14">
      <c r="A58" s="4" t="s">
        <v>354</v>
      </c>
      <c r="J58" s="4" t="s">
        <v>322</v>
      </c>
    </row>
    <row r="59" spans="1:14">
      <c r="A59" s="4" t="s">
        <v>318</v>
      </c>
      <c r="J59" s="5" t="n">
        <v>6100000</v>
      </c>
    </row>
    <row r="60" spans="1:14">
      <c r="A60" s="4" t="s">
        <v>362</v>
      </c>
      <c r="F60" s="5" t="n">
        <v>427729</v>
      </c>
    </row>
    <row r="61" spans="1:14">
      <c r="A61" s="4" t="s">
        <v>363</v>
      </c>
    </row>
    <row r="62" spans="1:14">
      <c r="A62" s="3" t="s">
        <v>313</v>
      </c>
    </row>
    <row r="63" spans="1:14">
      <c r="A63" s="4" t="s">
        <v>364</v>
      </c>
      <c r="E63" s="7" t="n">
        <v>2200000</v>
      </c>
    </row>
    <row r="64" spans="1:14">
      <c r="A64" s="4" t="s">
        <v>365</v>
      </c>
      <c r="E64" s="4" t="s">
        <v>366</v>
      </c>
    </row>
    <row r="65" spans="1:14">
      <c r="A65" s="4" t="s">
        <v>362</v>
      </c>
      <c r="E65" s="5" t="n">
        <v>5694823</v>
      </c>
    </row>
    <row r="66" spans="1:14">
      <c r="A66" s="4" t="s">
        <v>367</v>
      </c>
      <c r="E66" s="7" t="n">
        <v>1708447</v>
      </c>
    </row>
    <row r="67" spans="1:14">
      <c r="A67" s="4" t="s">
        <v>368</v>
      </c>
    </row>
    <row r="68" spans="1:14">
      <c r="A68" s="3" t="s">
        <v>313</v>
      </c>
    </row>
    <row r="69" spans="1:14">
      <c r="A69" s="4" t="s">
        <v>315</v>
      </c>
      <c r="N69" s="9" t="n">
        <v>0.04</v>
      </c>
    </row>
    <row r="70" spans="1:14">
      <c r="A70" s="4" t="s">
        <v>365</v>
      </c>
      <c r="D70" s="4" t="s">
        <v>369</v>
      </c>
    </row>
    <row r="71" spans="1:14">
      <c r="A71" s="4" t="s">
        <v>370</v>
      </c>
    </row>
    <row r="72" spans="1:14">
      <c r="A72" s="3" t="s">
        <v>313</v>
      </c>
    </row>
    <row r="73" spans="1:14">
      <c r="A73" s="4" t="s">
        <v>325</v>
      </c>
      <c r="C73" s="4" t="s">
        <v>371</v>
      </c>
    </row>
    <row r="74" spans="1:14">
      <c r="A74" s="4" t="s">
        <v>337</v>
      </c>
      <c r="C74" s="4" t="s">
        <v>372</v>
      </c>
    </row>
    <row r="75" spans="1:14">
      <c r="A75" s="4" t="s">
        <v>365</v>
      </c>
      <c r="C75" s="4" t="s">
        <v>373</v>
      </c>
    </row>
    <row r="76" spans="1:14">
      <c r="A76" s="4" t="s">
        <v>374</v>
      </c>
    </row>
    <row r="77" spans="1:14">
      <c r="A77" s="3" t="s">
        <v>313</v>
      </c>
    </row>
    <row r="78" spans="1:14">
      <c r="A78" s="4" t="s">
        <v>346</v>
      </c>
      <c r="B78" s="4" t="s">
        <v>375</v>
      </c>
    </row>
    <row r="79" spans="1:14">
      <c r="A79" s="4" t="s">
        <v>316</v>
      </c>
      <c r="B79" s="7" t="n">
        <v>1057043</v>
      </c>
    </row>
    <row r="80" spans="1:14">
      <c r="A80" s="4" t="s">
        <v>317</v>
      </c>
      <c r="B80" s="5" t="n">
        <v>1567795</v>
      </c>
    </row>
    <row r="81" spans="1:14">
      <c r="A81" s="4" t="s">
        <v>376</v>
      </c>
      <c r="B81" s="5" t="n">
        <v>8300000</v>
      </c>
    </row>
    <row r="82" spans="1:14">
      <c r="A82" s="4" t="s">
        <v>283</v>
      </c>
      <c r="B82" s="5" t="n">
        <v>5400000</v>
      </c>
    </row>
    <row r="83" spans="1:14">
      <c r="A83" s="4" t="s">
        <v>320</v>
      </c>
      <c r="B83" s="7" t="n">
        <v>3900000</v>
      </c>
    </row>
    <row r="84" spans="1:14">
      <c r="A84" s="4" t="s">
        <v>377</v>
      </c>
    </row>
    <row r="85" spans="1:14">
      <c r="A85" s="3" t="s">
        <v>313</v>
      </c>
    </row>
    <row r="86" spans="1:14">
      <c r="A86" s="4" t="s">
        <v>319</v>
      </c>
      <c r="H86" s="7" t="n">
        <v>250100</v>
      </c>
      <c r="K86" s="7" t="n">
        <v>250100</v>
      </c>
      <c r="M86" s="7" t="n">
        <v>250100</v>
      </c>
    </row>
  </sheetData>
  <mergeCells count="4">
    <mergeCell ref="A1:A2"/>
    <mergeCell ref="B1:G1"/>
    <mergeCell ref="H1:I1"/>
    <mergeCell ref="K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32</v>
      </c>
      <c r="B4" s="7" t="n">
        <v>102751</v>
      </c>
      <c r="C4" s="7" t="n">
        <v>130483</v>
      </c>
      <c r="D4" s="7" t="n">
        <v>332041</v>
      </c>
      <c r="E4" s="7" t="n">
        <v>451359</v>
      </c>
    </row>
    <row r="5" spans="1:5">
      <c r="A5" s="3" t="s">
        <v>83</v>
      </c>
    </row>
    <row r="6" spans="1:5">
      <c r="A6" s="4" t="s">
        <v>84</v>
      </c>
      <c r="B6" s="5" t="n">
        <v>42277</v>
      </c>
      <c r="C6" s="5" t="n">
        <v>34264</v>
      </c>
      <c r="D6" s="5" t="n">
        <v>122337</v>
      </c>
      <c r="E6" s="5" t="n">
        <v>121315</v>
      </c>
    </row>
    <row r="7" spans="1:5">
      <c r="A7" s="4" t="s">
        <v>85</v>
      </c>
      <c r="B7" s="5" t="n">
        <v>1759</v>
      </c>
      <c r="C7" s="5" t="n">
        <v>3695</v>
      </c>
      <c r="D7" s="5" t="n">
        <v>2342</v>
      </c>
      <c r="E7" s="5" t="n">
        <v>9384</v>
      </c>
    </row>
    <row r="8" spans="1:5">
      <c r="A8" s="4" t="s">
        <v>86</v>
      </c>
      <c r="B8" s="5" t="n">
        <v>23017</v>
      </c>
      <c r="C8" s="5" t="n">
        <v>76871</v>
      </c>
      <c r="D8" s="5" t="n">
        <v>78911</v>
      </c>
      <c r="E8" s="5" t="n">
        <v>159875</v>
      </c>
    </row>
    <row r="9" spans="1:5">
      <c r="A9" s="4" t="s">
        <v>87</v>
      </c>
      <c r="B9" s="5" t="n">
        <v>313166</v>
      </c>
      <c r="C9" s="5" t="n">
        <v>248357</v>
      </c>
      <c r="D9" s="5" t="n">
        <v>827909</v>
      </c>
      <c r="E9" s="5" t="n">
        <v>782860</v>
      </c>
    </row>
    <row r="10" spans="1:5">
      <c r="A10" s="4" t="s">
        <v>88</v>
      </c>
      <c r="B10" s="5" t="n">
        <v>380219</v>
      </c>
      <c r="C10" s="5" t="n">
        <v>363187</v>
      </c>
      <c r="D10" s="5" t="n">
        <v>1031499</v>
      </c>
      <c r="E10" s="5" t="n">
        <v>1073434</v>
      </c>
    </row>
    <row r="11" spans="1:5">
      <c r="A11" s="4" t="s">
        <v>89</v>
      </c>
      <c r="B11" s="5" t="n">
        <v>-277468</v>
      </c>
      <c r="C11" s="5" t="n">
        <v>-232704</v>
      </c>
      <c r="D11" s="5" t="n">
        <v>-699458</v>
      </c>
      <c r="E11" s="5" t="n">
        <v>-622075</v>
      </c>
    </row>
    <row r="12" spans="1:5">
      <c r="A12" s="3" t="s">
        <v>90</v>
      </c>
    </row>
    <row r="13" spans="1:5">
      <c r="A13" s="4" t="s">
        <v>91</v>
      </c>
      <c r="B13" s="5" t="n">
        <v>20</v>
      </c>
      <c r="C13" s="5" t="n">
        <v>25</v>
      </c>
      <c r="D13" s="5" t="n">
        <v>65</v>
      </c>
      <c r="E13" s="5" t="n">
        <v>75</v>
      </c>
    </row>
    <row r="14" spans="1:5">
      <c r="A14" s="4" t="s">
        <v>92</v>
      </c>
      <c r="B14" s="5" t="n">
        <v>-732243</v>
      </c>
      <c r="C14" s="5" t="n">
        <v>-733645</v>
      </c>
      <c r="D14" s="5" t="n">
        <v>-2500124</v>
      </c>
      <c r="E14" s="5" t="n">
        <v>-1683341</v>
      </c>
    </row>
    <row r="15" spans="1:5">
      <c r="A15" s="4" t="s">
        <v>93</v>
      </c>
      <c r="B15" s="5" t="n">
        <v>-1500676</v>
      </c>
      <c r="C15" s="5" t="n">
        <v>0</v>
      </c>
      <c r="D15" s="5" t="n">
        <v>-1500676</v>
      </c>
      <c r="E15" s="5" t="n">
        <v>0</v>
      </c>
    </row>
    <row r="16" spans="1:5">
      <c r="A16" s="4" t="s">
        <v>94</v>
      </c>
      <c r="B16" s="5" t="n">
        <v>-2232899</v>
      </c>
      <c r="C16" s="5" t="n">
        <v>-733620</v>
      </c>
      <c r="D16" s="5" t="n">
        <v>-4000735</v>
      </c>
      <c r="E16" s="5" t="n">
        <v>-1683266</v>
      </c>
    </row>
    <row r="17" spans="1:5">
      <c r="A17" s="4" t="s">
        <v>95</v>
      </c>
      <c r="B17" s="5" t="n">
        <v>-2510367</v>
      </c>
      <c r="C17" s="5" t="n">
        <v>-966324</v>
      </c>
      <c r="D17" s="5" t="n">
        <v>-4700193</v>
      </c>
      <c r="E17" s="5" t="n">
        <v>-2305341</v>
      </c>
    </row>
    <row r="18" spans="1:5">
      <c r="A18" s="3" t="s">
        <v>96</v>
      </c>
    </row>
    <row r="19" spans="1:5">
      <c r="A19" s="4" t="s">
        <v>97</v>
      </c>
      <c r="B19" s="5" t="n">
        <v>-158410</v>
      </c>
      <c r="C19" s="5" t="n">
        <v>136761</v>
      </c>
      <c r="D19" s="5" t="n">
        <v>-76518</v>
      </c>
      <c r="E19" s="5" t="n">
        <v>423125</v>
      </c>
    </row>
    <row r="20" spans="1:5">
      <c r="A20" s="4" t="s">
        <v>98</v>
      </c>
      <c r="B20" s="5" t="n">
        <v>-1960677</v>
      </c>
      <c r="C20" s="5" t="n">
        <v>0</v>
      </c>
      <c r="D20" s="5" t="n">
        <v>-1960677</v>
      </c>
      <c r="E20" s="5" t="n">
        <v>0</v>
      </c>
    </row>
    <row r="21" spans="1:5">
      <c r="A21" s="4" t="s">
        <v>99</v>
      </c>
      <c r="B21" s="5" t="n">
        <v>3926468</v>
      </c>
      <c r="C21" s="5" t="n">
        <v>0</v>
      </c>
      <c r="D21" s="5" t="n">
        <v>3926468</v>
      </c>
      <c r="E21" s="5" t="n">
        <v>0</v>
      </c>
    </row>
    <row r="22" spans="1:5">
      <c r="A22" s="4" t="s">
        <v>100</v>
      </c>
      <c r="B22" s="5" t="n">
        <v>-702986</v>
      </c>
      <c r="C22" s="5" t="n">
        <v>-829563</v>
      </c>
      <c r="D22" s="5" t="n">
        <v>-2810920</v>
      </c>
      <c r="E22" s="5" t="n">
        <v>-1882216</v>
      </c>
    </row>
    <row r="23" spans="1:5">
      <c r="A23" s="4" t="s">
        <v>101</v>
      </c>
      <c r="B23" s="5" t="n">
        <v>-32515</v>
      </c>
      <c r="C23" s="5" t="n">
        <v>-32514</v>
      </c>
      <c r="D23" s="5" t="n">
        <v>-98258</v>
      </c>
      <c r="E23" s="5" t="n">
        <v>-98410</v>
      </c>
    </row>
    <row r="24" spans="1:5">
      <c r="A24" s="4" t="s">
        <v>102</v>
      </c>
      <c r="B24" s="7" t="n">
        <v>-735501</v>
      </c>
      <c r="C24" s="7" t="n">
        <v>-862077</v>
      </c>
      <c r="D24" s="7" t="n">
        <v>-2909178</v>
      </c>
      <c r="E24" s="7" t="n">
        <v>-1980626</v>
      </c>
    </row>
    <row r="25" spans="1:5">
      <c r="A25" s="3" t="s">
        <v>103</v>
      </c>
    </row>
    <row r="26" spans="1:5">
      <c r="A26" s="4" t="s">
        <v>104</v>
      </c>
      <c r="B26" s="9" t="n">
        <v>-0.05</v>
      </c>
      <c r="C26" s="9" t="n">
        <v>-0.02</v>
      </c>
      <c r="D26" s="9" t="n">
        <v>-0.09</v>
      </c>
      <c r="E26" s="9" t="n">
        <v>-0.05</v>
      </c>
    </row>
    <row r="27" spans="1:5">
      <c r="A27" s="4" t="s">
        <v>97</v>
      </c>
      <c r="B27" s="10" t="n">
        <v>0.04</v>
      </c>
      <c r="C27" s="5" t="n">
        <v>0</v>
      </c>
      <c r="D27" s="10" t="n">
        <v>0.04</v>
      </c>
      <c r="E27" s="10" t="n">
        <v>0.01</v>
      </c>
    </row>
    <row r="28" spans="1:5">
      <c r="A28" s="4" t="s">
        <v>105</v>
      </c>
      <c r="B28" s="9" t="n">
        <v>-0.01</v>
      </c>
      <c r="C28" s="9" t="n">
        <v>-0.02</v>
      </c>
      <c r="D28" s="9" t="n">
        <v>-0.06</v>
      </c>
      <c r="E28" s="9" t="n">
        <v>-0.04</v>
      </c>
    </row>
    <row r="29" spans="1:5">
      <c r="A29" s="4" t="s">
        <v>106</v>
      </c>
      <c r="B29" s="5" t="n">
        <v>51487373</v>
      </c>
      <c r="C29" s="5" t="n">
        <v>51487373</v>
      </c>
      <c r="D29" s="5" t="n">
        <v>51487373</v>
      </c>
      <c r="E29" s="5" t="n">
        <v>51484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s>
  <sheetData>
    <row r="1" spans="1:11">
      <c r="A1" s="1" t="s">
        <v>378</v>
      </c>
      <c r="B1" s="2" t="s">
        <v>1</v>
      </c>
      <c r="C1" s="2" t="s">
        <v>235</v>
      </c>
    </row>
    <row r="2" spans="1:11">
      <c r="B2" s="2" t="s">
        <v>379</v>
      </c>
      <c r="C2" s="2" t="s">
        <v>380</v>
      </c>
      <c r="D2" s="2" t="s">
        <v>381</v>
      </c>
      <c r="E2" s="2" t="s">
        <v>382</v>
      </c>
      <c r="F2" s="2" t="s">
        <v>383</v>
      </c>
      <c r="G2" s="2" t="s">
        <v>384</v>
      </c>
      <c r="H2" s="2" t="s">
        <v>385</v>
      </c>
      <c r="I2" s="2" t="s">
        <v>386</v>
      </c>
      <c r="J2" s="2" t="s">
        <v>387</v>
      </c>
      <c r="K2" s="2" t="s">
        <v>388</v>
      </c>
    </row>
    <row r="3" spans="1:11">
      <c r="A3" s="4" t="s">
        <v>389</v>
      </c>
      <c r="B3" s="5" t="n">
        <v>675200</v>
      </c>
    </row>
    <row r="4" spans="1:11">
      <c r="A4" s="4" t="s">
        <v>390</v>
      </c>
      <c r="B4" s="5" t="n">
        <v>2025600</v>
      </c>
    </row>
    <row r="5" spans="1:11">
      <c r="A5" s="4" t="s">
        <v>391</v>
      </c>
      <c r="B5" s="5" t="n">
        <v>43</v>
      </c>
    </row>
    <row r="6" spans="1:11">
      <c r="A6" s="4" t="s">
        <v>67</v>
      </c>
    </row>
    <row r="7" spans="1:11">
      <c r="A7" s="4" t="s">
        <v>389</v>
      </c>
      <c r="B7" s="5" t="n">
        <v>0</v>
      </c>
      <c r="C7" s="5" t="n">
        <v>-10000</v>
      </c>
      <c r="D7" s="5" t="n">
        <v>-3000</v>
      </c>
      <c r="E7" s="5" t="n">
        <v>-151000</v>
      </c>
      <c r="F7" s="5" t="n">
        <v>-18000</v>
      </c>
      <c r="G7" s="5" t="n">
        <v>0</v>
      </c>
      <c r="H7" s="5" t="n">
        <v>-102000</v>
      </c>
      <c r="I7" s="5" t="n">
        <v>-51900</v>
      </c>
      <c r="J7" s="5" t="n">
        <v>-237000</v>
      </c>
      <c r="K7" s="5" t="n">
        <v>-102300</v>
      </c>
    </row>
    <row r="8" spans="1:11">
      <c r="A8" s="4" t="s">
        <v>390</v>
      </c>
      <c r="B8" s="5" t="n">
        <v>0</v>
      </c>
      <c r="C8" s="5" t="n">
        <v>30000</v>
      </c>
      <c r="D8" s="5" t="n">
        <v>9000</v>
      </c>
      <c r="E8" s="5" t="n">
        <v>453000</v>
      </c>
      <c r="F8" s="5" t="n">
        <v>54000</v>
      </c>
      <c r="G8" s="5" t="n">
        <v>0</v>
      </c>
      <c r="H8" s="5" t="n">
        <v>306000</v>
      </c>
      <c r="I8" s="5" t="n">
        <v>155700</v>
      </c>
      <c r="J8" s="5" t="n">
        <v>711000</v>
      </c>
      <c r="K8" s="5" t="n">
        <v>306900</v>
      </c>
    </row>
    <row r="9" spans="1:11">
      <c r="A9" s="4" t="s">
        <v>391</v>
      </c>
      <c r="B9" s="5" t="n">
        <v>0</v>
      </c>
      <c r="C9" s="5" t="n">
        <v>1</v>
      </c>
      <c r="D9" s="5" t="n">
        <v>1</v>
      </c>
      <c r="E9" s="5" t="n">
        <v>9</v>
      </c>
      <c r="F9" s="5" t="n">
        <v>2</v>
      </c>
      <c r="G9" s="5" t="n">
        <v>0</v>
      </c>
      <c r="H9" s="5" t="n">
        <v>4</v>
      </c>
      <c r="I9" s="5" t="n">
        <v>4</v>
      </c>
      <c r="J9" s="5" t="n">
        <v>12</v>
      </c>
      <c r="K9" s="5" t="n">
        <v>10</v>
      </c>
    </row>
  </sheetData>
  <mergeCells count="2">
    <mergeCell ref="A1:A2"/>
    <mergeCell ref="C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s>
  <sheetData>
    <row r="1" spans="1:12">
      <c r="A1" s="1" t="s">
        <v>392</v>
      </c>
      <c r="B1" s="2" t="s">
        <v>1</v>
      </c>
      <c r="C1" s="2" t="s">
        <v>235</v>
      </c>
    </row>
    <row r="2" spans="1:12">
      <c r="B2" s="2" t="s">
        <v>224</v>
      </c>
      <c r="C2" s="2" t="s">
        <v>393</v>
      </c>
      <c r="D2" s="2" t="s">
        <v>394</v>
      </c>
      <c r="E2" s="2" t="s">
        <v>395</v>
      </c>
      <c r="F2" s="2" t="s">
        <v>396</v>
      </c>
      <c r="G2" s="2" t="s">
        <v>397</v>
      </c>
      <c r="H2" s="2" t="s">
        <v>398</v>
      </c>
      <c r="I2" s="2" t="s">
        <v>399</v>
      </c>
      <c r="J2" s="2" t="s">
        <v>400</v>
      </c>
      <c r="K2" s="2" t="s">
        <v>401</v>
      </c>
      <c r="L2" s="2" t="s">
        <v>402</v>
      </c>
    </row>
    <row r="3" spans="1:12">
      <c r="A3" s="3" t="s">
        <v>173</v>
      </c>
    </row>
    <row r="4" spans="1:12">
      <c r="A4" s="4" t="s">
        <v>403</v>
      </c>
      <c r="B4" s="5" t="n">
        <v>57</v>
      </c>
      <c r="C4" s="5" t="n">
        <v>57</v>
      </c>
      <c r="D4" s="5" t="n">
        <v>58</v>
      </c>
      <c r="E4" s="5" t="n">
        <v>59</v>
      </c>
      <c r="F4" s="5" t="n">
        <v>68</v>
      </c>
      <c r="G4" s="5" t="n">
        <v>70</v>
      </c>
      <c r="H4" s="5" t="n">
        <v>70</v>
      </c>
      <c r="I4" s="5" t="n">
        <v>74</v>
      </c>
      <c r="J4" s="5" t="n">
        <v>78</v>
      </c>
      <c r="K4" s="5" t="n">
        <v>90</v>
      </c>
      <c r="L4" s="5" t="n">
        <v>100</v>
      </c>
    </row>
    <row r="5" spans="1:12">
      <c r="A5" s="4" t="s">
        <v>404</v>
      </c>
      <c r="B5" s="7" t="n">
        <v>98258</v>
      </c>
      <c r="C5" s="7" t="n">
        <v>130925</v>
      </c>
      <c r="D5" s="7" t="n">
        <v>132634</v>
      </c>
      <c r="E5" s="7" t="n">
        <v>151323</v>
      </c>
      <c r="F5" s="7" t="n">
        <v>161906</v>
      </c>
      <c r="G5" s="7" t="n">
        <v>163624</v>
      </c>
      <c r="H5" s="7" t="n">
        <v>173707</v>
      </c>
      <c r="I5" s="7" t="n">
        <v>189973</v>
      </c>
      <c r="J5" s="7" t="n">
        <v>209973</v>
      </c>
      <c r="K5" s="7" t="n">
        <v>242126</v>
      </c>
      <c r="L5" s="7" t="n">
        <v>155311</v>
      </c>
    </row>
    <row r="6" spans="1:12">
      <c r="A6" s="4" t="s">
        <v>405</v>
      </c>
      <c r="B6" s="7" t="n">
        <v>1809760</v>
      </c>
    </row>
  </sheetData>
  <mergeCells count="2">
    <mergeCell ref="A1:A2"/>
    <mergeCell ref="C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52"/>
    <col customWidth="1" max="2" min="2" width="36"/>
    <col customWidth="1" max="3" min="3" width="3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s>
  <sheetData>
    <row r="1" spans="1:11">
      <c r="A1" s="1" t="s">
        <v>406</v>
      </c>
      <c r="B1" s="2" t="s">
        <v>1</v>
      </c>
      <c r="C1" s="2" t="s">
        <v>235</v>
      </c>
    </row>
    <row r="2" spans="1:11">
      <c r="B2" s="2" t="s">
        <v>407</v>
      </c>
      <c r="C2" s="2" t="s">
        <v>408</v>
      </c>
      <c r="D2" s="2" t="s">
        <v>381</v>
      </c>
      <c r="E2" s="2" t="s">
        <v>382</v>
      </c>
      <c r="F2" s="2" t="s">
        <v>383</v>
      </c>
      <c r="G2" s="2" t="s">
        <v>384</v>
      </c>
      <c r="H2" s="2" t="s">
        <v>385</v>
      </c>
      <c r="I2" s="2" t="s">
        <v>386</v>
      </c>
      <c r="J2" s="2" t="s">
        <v>387</v>
      </c>
      <c r="K2" s="2" t="s">
        <v>388</v>
      </c>
    </row>
    <row r="3" spans="1:11">
      <c r="A3" s="3" t="s">
        <v>409</v>
      </c>
    </row>
    <row r="4" spans="1:11">
      <c r="A4" s="4" t="s">
        <v>410</v>
      </c>
      <c r="B4" s="8" t="n">
        <v>0.001</v>
      </c>
      <c r="C4" s="8" t="n">
        <v>0.001</v>
      </c>
    </row>
    <row r="5" spans="1:11">
      <c r="A5" s="4" t="s">
        <v>70</v>
      </c>
      <c r="B5" s="5" t="n">
        <v>10000000</v>
      </c>
      <c r="C5" s="5" t="n">
        <v>10000000</v>
      </c>
    </row>
    <row r="6" spans="1:11">
      <c r="A6" s="4" t="s">
        <v>71</v>
      </c>
      <c r="B6" s="5" t="n">
        <v>0</v>
      </c>
      <c r="C6" s="5" t="n">
        <v>0</v>
      </c>
    </row>
    <row r="7" spans="1:11">
      <c r="A7" s="4" t="s">
        <v>72</v>
      </c>
      <c r="B7" s="5" t="n">
        <v>0</v>
      </c>
      <c r="C7" s="5" t="n">
        <v>0</v>
      </c>
    </row>
    <row r="8" spans="1:11">
      <c r="A8" s="4" t="s">
        <v>389</v>
      </c>
      <c r="B8" s="5" t="n">
        <v>-675200</v>
      </c>
    </row>
    <row r="9" spans="1:11">
      <c r="A9" s="4" t="s">
        <v>390</v>
      </c>
      <c r="B9" s="5" t="n">
        <v>2025600</v>
      </c>
    </row>
    <row r="10" spans="1:11">
      <c r="A10" s="4" t="s">
        <v>391</v>
      </c>
      <c r="B10" s="5" t="n">
        <v>43</v>
      </c>
    </row>
    <row r="11" spans="1:11">
      <c r="A11" s="4" t="s">
        <v>411</v>
      </c>
      <c r="B11" s="8" t="n">
        <v>0.001</v>
      </c>
      <c r="C11" s="8" t="n">
        <v>0.001</v>
      </c>
    </row>
    <row r="12" spans="1:11">
      <c r="A12" s="4" t="s">
        <v>74</v>
      </c>
      <c r="B12" s="5" t="n">
        <v>200000000</v>
      </c>
      <c r="C12" s="5" t="n">
        <v>200000000</v>
      </c>
    </row>
    <row r="13" spans="1:11">
      <c r="A13" s="4" t="s">
        <v>75</v>
      </c>
      <c r="B13" s="5" t="n">
        <v>51487373</v>
      </c>
      <c r="C13" s="5" t="n">
        <v>51487373</v>
      </c>
    </row>
    <row r="14" spans="1:11">
      <c r="A14" s="4" t="s">
        <v>76</v>
      </c>
      <c r="B14" s="5" t="n">
        <v>51487373</v>
      </c>
      <c r="C14" s="5" t="n">
        <v>51487373</v>
      </c>
    </row>
    <row r="15" spans="1:11">
      <c r="A15" s="4" t="s">
        <v>67</v>
      </c>
    </row>
    <row r="16" spans="1:11">
      <c r="A16" s="3" t="s">
        <v>409</v>
      </c>
    </row>
    <row r="17" spans="1:11">
      <c r="A17" s="4" t="s">
        <v>410</v>
      </c>
      <c r="B17" s="8" t="n">
        <v>0.001</v>
      </c>
      <c r="C17" s="8" t="n">
        <v>0.001</v>
      </c>
    </row>
    <row r="18" spans="1:11">
      <c r="A18" s="4" t="s">
        <v>70</v>
      </c>
      <c r="B18" s="5" t="n">
        <v>2400000</v>
      </c>
      <c r="C18" s="5" t="n">
        <v>2400000</v>
      </c>
    </row>
    <row r="19" spans="1:11">
      <c r="A19" s="4" t="s">
        <v>71</v>
      </c>
      <c r="B19" s="5" t="n">
        <v>724565</v>
      </c>
      <c r="C19" s="5" t="n">
        <v>724565</v>
      </c>
    </row>
    <row r="20" spans="1:11">
      <c r="A20" s="4" t="s">
        <v>72</v>
      </c>
      <c r="B20" s="5" t="n">
        <v>724565</v>
      </c>
      <c r="C20" s="5" t="n">
        <v>724565</v>
      </c>
    </row>
    <row r="21" spans="1:11">
      <c r="A21" s="4" t="s">
        <v>389</v>
      </c>
      <c r="B21" s="5" t="n">
        <v>0</v>
      </c>
      <c r="C21" s="5" t="n">
        <v>10000</v>
      </c>
      <c r="D21" s="5" t="n">
        <v>3000</v>
      </c>
      <c r="E21" s="5" t="n">
        <v>151000</v>
      </c>
      <c r="F21" s="5" t="n">
        <v>18000</v>
      </c>
      <c r="G21" s="5" t="n">
        <v>0</v>
      </c>
      <c r="H21" s="5" t="n">
        <v>102000</v>
      </c>
      <c r="I21" s="5" t="n">
        <v>51900</v>
      </c>
      <c r="J21" s="5" t="n">
        <v>237000</v>
      </c>
      <c r="K21" s="5" t="n">
        <v>102300</v>
      </c>
    </row>
    <row r="22" spans="1:11">
      <c r="A22" s="4" t="s">
        <v>390</v>
      </c>
      <c r="B22" s="5" t="n">
        <v>0</v>
      </c>
      <c r="C22" s="5" t="n">
        <v>30000</v>
      </c>
      <c r="D22" s="5" t="n">
        <v>9000</v>
      </c>
      <c r="E22" s="5" t="n">
        <v>453000</v>
      </c>
      <c r="F22" s="5" t="n">
        <v>54000</v>
      </c>
      <c r="G22" s="5" t="n">
        <v>0</v>
      </c>
      <c r="H22" s="5" t="n">
        <v>306000</v>
      </c>
      <c r="I22" s="5" t="n">
        <v>155700</v>
      </c>
      <c r="J22" s="5" t="n">
        <v>711000</v>
      </c>
      <c r="K22" s="5" t="n">
        <v>306900</v>
      </c>
    </row>
    <row r="23" spans="1:11">
      <c r="A23" s="4" t="s">
        <v>391</v>
      </c>
      <c r="B23" s="5" t="n">
        <v>0</v>
      </c>
      <c r="C23" s="5" t="n">
        <v>1</v>
      </c>
      <c r="D23" s="5" t="n">
        <v>1</v>
      </c>
      <c r="E23" s="5" t="n">
        <v>9</v>
      </c>
      <c r="F23" s="5" t="n">
        <v>2</v>
      </c>
      <c r="G23" s="5" t="n">
        <v>0</v>
      </c>
      <c r="H23" s="5" t="n">
        <v>4</v>
      </c>
      <c r="I23" s="5" t="n">
        <v>4</v>
      </c>
      <c r="J23" s="5" t="n">
        <v>12</v>
      </c>
      <c r="K23" s="5" t="n">
        <v>10</v>
      </c>
    </row>
    <row r="24" spans="1:11">
      <c r="A24" s="4" t="s">
        <v>412</v>
      </c>
    </row>
    <row r="25" spans="1:11">
      <c r="A25" s="3" t="s">
        <v>409</v>
      </c>
    </row>
    <row r="26" spans="1:11">
      <c r="A26" s="4" t="s">
        <v>410</v>
      </c>
      <c r="B26" s="8" t="n">
        <v>0.001</v>
      </c>
    </row>
    <row r="27" spans="1:11">
      <c r="A27" s="4" t="s">
        <v>70</v>
      </c>
      <c r="B27" s="5" t="n">
        <v>10000000</v>
      </c>
    </row>
    <row r="28" spans="1:11">
      <c r="A28" s="4" t="s">
        <v>77</v>
      </c>
      <c r="B28" s="4" t="s">
        <v>78</v>
      </c>
    </row>
    <row r="29" spans="1:11">
      <c r="A29" s="4" t="s">
        <v>413</v>
      </c>
    </row>
    <row r="30" spans="1:11">
      <c r="A30" s="3" t="s">
        <v>409</v>
      </c>
    </row>
    <row r="31" spans="1:11">
      <c r="A31" s="4" t="s">
        <v>411</v>
      </c>
      <c r="B31" s="8" t="n">
        <v>0.001</v>
      </c>
      <c r="C31" s="8" t="n">
        <v>0.001</v>
      </c>
    </row>
    <row r="32" spans="1:11">
      <c r="A32" s="4" t="s">
        <v>74</v>
      </c>
      <c r="B32" s="5" t="n">
        <v>200000000</v>
      </c>
      <c r="C32" s="5" t="n">
        <v>200000000</v>
      </c>
    </row>
    <row r="33" spans="1:11">
      <c r="A33" s="4" t="s">
        <v>75</v>
      </c>
      <c r="B33" s="5" t="n">
        <v>51487373</v>
      </c>
      <c r="C33" s="5" t="n">
        <v>51487373</v>
      </c>
    </row>
    <row r="34" spans="1:11">
      <c r="A34" s="4" t="s">
        <v>76</v>
      </c>
      <c r="B34" s="5" t="n">
        <v>51487373</v>
      </c>
      <c r="C34" s="5" t="n">
        <v>51487373</v>
      </c>
    </row>
  </sheetData>
  <mergeCells count="2">
    <mergeCell ref="A1:A2"/>
    <mergeCell ref="C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30"/>
  </cols>
  <sheetData>
    <row r="1" spans="1:2">
      <c r="A1" s="1" t="s">
        <v>414</v>
      </c>
      <c r="B1" s="2" t="s">
        <v>1</v>
      </c>
    </row>
    <row r="2" spans="1:2">
      <c r="B2" s="2" t="s">
        <v>415</v>
      </c>
    </row>
    <row r="3" spans="1:2">
      <c r="A3" s="3" t="s">
        <v>416</v>
      </c>
    </row>
    <row r="4" spans="1:2">
      <c r="A4" s="4" t="s">
        <v>175</v>
      </c>
      <c r="B4" s="5" t="n">
        <v>10485301</v>
      </c>
    </row>
    <row r="5" spans="1:2">
      <c r="A5" s="4" t="s">
        <v>417</v>
      </c>
      <c r="B5" s="9" t="n">
        <v>0.06</v>
      </c>
    </row>
    <row r="6" spans="1:2">
      <c r="A6" s="4" t="s">
        <v>418</v>
      </c>
      <c r="B6" s="4" t="s">
        <v>419</v>
      </c>
    </row>
    <row r="7" spans="1:2">
      <c r="A7" s="4" t="s">
        <v>420</v>
      </c>
      <c r="B7" s="5" t="n">
        <v>8156401</v>
      </c>
    </row>
    <row r="8" spans="1:2">
      <c r="A8" s="4" t="s">
        <v>421</v>
      </c>
    </row>
    <row r="9" spans="1:2">
      <c r="A9" s="3" t="s">
        <v>416</v>
      </c>
    </row>
    <row r="10" spans="1:2">
      <c r="A10" s="4" t="s">
        <v>175</v>
      </c>
      <c r="B10" s="5" t="n">
        <v>427729</v>
      </c>
    </row>
    <row r="11" spans="1:2">
      <c r="A11" s="4" t="s">
        <v>417</v>
      </c>
      <c r="B11" s="9" t="n">
        <v>0.04</v>
      </c>
    </row>
    <row r="12" spans="1:2">
      <c r="A12" s="4" t="s">
        <v>418</v>
      </c>
      <c r="B12" s="4" t="s">
        <v>422</v>
      </c>
    </row>
    <row r="13" spans="1:2">
      <c r="A13" s="4" t="s">
        <v>420</v>
      </c>
      <c r="B13" s="5" t="n">
        <v>427729</v>
      </c>
    </row>
    <row r="14" spans="1:2">
      <c r="A14" s="4" t="s">
        <v>423</v>
      </c>
    </row>
    <row r="15" spans="1:2">
      <c r="A15" s="3" t="s">
        <v>416</v>
      </c>
    </row>
    <row r="16" spans="1:2">
      <c r="A16" s="4" t="s">
        <v>175</v>
      </c>
      <c r="B16" s="5" t="n">
        <v>309503</v>
      </c>
    </row>
    <row r="17" spans="1:2">
      <c r="A17" s="4" t="s">
        <v>417</v>
      </c>
      <c r="B17" s="8" t="n">
        <v>0.214</v>
      </c>
    </row>
    <row r="18" spans="1:2">
      <c r="A18" s="4" t="s">
        <v>418</v>
      </c>
      <c r="B18" s="4" t="s">
        <v>422</v>
      </c>
    </row>
    <row r="19" spans="1:2">
      <c r="A19" s="4" t="s">
        <v>420</v>
      </c>
      <c r="B19" s="5" t="n">
        <v>309503</v>
      </c>
    </row>
    <row r="20" spans="1:2">
      <c r="A20" s="4" t="s">
        <v>424</v>
      </c>
    </row>
    <row r="21" spans="1:2">
      <c r="A21" s="3" t="s">
        <v>416</v>
      </c>
    </row>
    <row r="22" spans="1:2">
      <c r="A22" s="4" t="s">
        <v>175</v>
      </c>
      <c r="B22" s="5" t="n">
        <v>2623951</v>
      </c>
    </row>
    <row r="23" spans="1:2">
      <c r="A23" s="4" t="s">
        <v>417</v>
      </c>
      <c r="B23" s="9" t="n">
        <v>0.04</v>
      </c>
    </row>
    <row r="24" spans="1:2">
      <c r="A24" s="4" t="s">
        <v>418</v>
      </c>
      <c r="B24" s="4" t="s">
        <v>422</v>
      </c>
    </row>
    <row r="25" spans="1:2">
      <c r="A25" s="4" t="s">
        <v>420</v>
      </c>
      <c r="B25" s="5" t="n">
        <v>2623951</v>
      </c>
    </row>
    <row r="26" spans="1:2">
      <c r="A26" s="4" t="s">
        <v>425</v>
      </c>
    </row>
    <row r="27" spans="1:2">
      <c r="A27" s="3" t="s">
        <v>416</v>
      </c>
    </row>
    <row r="28" spans="1:2">
      <c r="A28" s="4" t="s">
        <v>175</v>
      </c>
      <c r="B28" s="5" t="n">
        <v>3498601</v>
      </c>
    </row>
    <row r="29" spans="1:2">
      <c r="A29" s="4" t="s">
        <v>417</v>
      </c>
      <c r="B29" s="9" t="n">
        <v>0.04</v>
      </c>
    </row>
    <row r="30" spans="1:2">
      <c r="A30" s="4" t="s">
        <v>418</v>
      </c>
      <c r="B30" s="4" t="s">
        <v>422</v>
      </c>
    </row>
    <row r="31" spans="1:2">
      <c r="A31" s="4" t="s">
        <v>420</v>
      </c>
      <c r="B31" s="5" t="n">
        <v>3498601</v>
      </c>
    </row>
    <row r="32" spans="1:2">
      <c r="A32" s="4" t="s">
        <v>426</v>
      </c>
    </row>
    <row r="33" spans="1:2">
      <c r="A33" s="3" t="s">
        <v>416</v>
      </c>
    </row>
    <row r="34" spans="1:2">
      <c r="A34" s="4" t="s">
        <v>175</v>
      </c>
      <c r="B34" s="5" t="n">
        <v>2435517</v>
      </c>
    </row>
    <row r="35" spans="1:2">
      <c r="A35" s="4" t="s">
        <v>417</v>
      </c>
      <c r="B35" s="8" t="n">
        <v>0.044</v>
      </c>
    </row>
    <row r="36" spans="1:2">
      <c r="A36" s="4" t="s">
        <v>418</v>
      </c>
      <c r="B36" s="4" t="s">
        <v>427</v>
      </c>
    </row>
    <row r="37" spans="1:2">
      <c r="A37" s="4" t="s">
        <v>420</v>
      </c>
      <c r="B37" s="5" t="n">
        <v>316617</v>
      </c>
    </row>
    <row r="38" spans="1:2">
      <c r="A38" s="4" t="s">
        <v>294</v>
      </c>
    </row>
    <row r="39" spans="1:2">
      <c r="A39" s="3" t="s">
        <v>416</v>
      </c>
    </row>
    <row r="40" spans="1:2">
      <c r="A40" s="4" t="s">
        <v>175</v>
      </c>
      <c r="B40" s="5" t="n">
        <v>1190000</v>
      </c>
    </row>
    <row r="41" spans="1:2">
      <c r="A41" s="4" t="s">
        <v>417</v>
      </c>
      <c r="B41" s="9" t="n">
        <v>0.14</v>
      </c>
    </row>
    <row r="42" spans="1:2">
      <c r="A42" s="4" t="s">
        <v>418</v>
      </c>
      <c r="B42" s="4" t="s">
        <v>428</v>
      </c>
    </row>
    <row r="43" spans="1:2">
      <c r="A43" s="4" t="s">
        <v>420</v>
      </c>
      <c r="B43" s="5" t="n">
        <v>98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31"/>
  </cols>
  <sheetData>
    <row r="1" spans="1:2">
      <c r="A1" s="1" t="s">
        <v>429</v>
      </c>
      <c r="B1" s="2" t="s">
        <v>1</v>
      </c>
    </row>
    <row r="2" spans="1:2">
      <c r="B2" s="2" t="s">
        <v>430</v>
      </c>
    </row>
    <row r="3" spans="1:2">
      <c r="A3" s="3" t="s">
        <v>173</v>
      </c>
    </row>
    <row r="4" spans="1:2">
      <c r="A4" s="4" t="s">
        <v>431</v>
      </c>
      <c r="B4" s="9" t="n">
        <v>0.06</v>
      </c>
    </row>
    <row r="5" spans="1:2">
      <c r="A5" s="4" t="s">
        <v>432</v>
      </c>
      <c r="B5" s="4" t="s">
        <v>419</v>
      </c>
    </row>
    <row r="6" spans="1:2">
      <c r="A6" s="4" t="s">
        <v>433</v>
      </c>
      <c r="B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34</v>
      </c>
      <c r="B1" s="2" t="s">
        <v>1</v>
      </c>
      <c r="C1" s="2" t="s">
        <v>235</v>
      </c>
    </row>
    <row r="2" spans="1:3">
      <c r="B2" s="2" t="s">
        <v>2</v>
      </c>
      <c r="C2" s="2" t="s">
        <v>28</v>
      </c>
    </row>
    <row r="3" spans="1:3">
      <c r="A3" s="3" t="s">
        <v>435</v>
      </c>
    </row>
    <row r="4" spans="1:3">
      <c r="A4" s="4" t="s">
        <v>436</v>
      </c>
      <c r="B4" s="7" t="n">
        <v>-1042746</v>
      </c>
      <c r="C4" s="7" t="n">
        <v>-1616023</v>
      </c>
    </row>
    <row r="5" spans="1:3">
      <c r="A5" s="4" t="s">
        <v>437</v>
      </c>
      <c r="B5" s="5" t="n">
        <v>69471</v>
      </c>
      <c r="C5" s="5" t="n">
        <v>143946</v>
      </c>
    </row>
    <row r="6" spans="1:3">
      <c r="A6" s="4" t="s">
        <v>438</v>
      </c>
      <c r="B6" s="5" t="n">
        <v>973275</v>
      </c>
      <c r="C6" s="5" t="n">
        <v>1472077</v>
      </c>
    </row>
    <row r="7" spans="1:3">
      <c r="A7" s="4" t="s">
        <v>439</v>
      </c>
      <c r="B7" s="7" t="n">
        <v>0</v>
      </c>
      <c r="C7"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0</v>
      </c>
      <c r="B1" s="2" t="s">
        <v>2</v>
      </c>
      <c r="C1" s="2" t="s">
        <v>28</v>
      </c>
    </row>
    <row r="2" spans="1:3">
      <c r="A2" s="3" t="s">
        <v>441</v>
      </c>
    </row>
    <row r="3" spans="1:3">
      <c r="A3" s="4" t="s">
        <v>442</v>
      </c>
      <c r="B3" s="7" t="n">
        <v>10131689</v>
      </c>
      <c r="C3" s="7" t="n">
        <v>10217121</v>
      </c>
    </row>
    <row r="4" spans="1:3">
      <c r="A4" s="4" t="s">
        <v>443</v>
      </c>
      <c r="B4" s="5" t="n">
        <v>24267</v>
      </c>
      <c r="C4" s="5" t="n">
        <v>-944342</v>
      </c>
    </row>
    <row r="5" spans="1:3">
      <c r="A5" s="4" t="s">
        <v>444</v>
      </c>
      <c r="B5" s="5" t="n">
        <v>88723</v>
      </c>
      <c r="C5" s="5" t="n">
        <v>88723</v>
      </c>
    </row>
    <row r="6" spans="1:3">
      <c r="A6" s="4" t="s">
        <v>445</v>
      </c>
      <c r="B6" s="5" t="n">
        <v>-60847</v>
      </c>
      <c r="C6" s="5" t="n">
        <v>-150945</v>
      </c>
    </row>
    <row r="7" spans="1:3">
      <c r="A7" s="4" t="s">
        <v>446</v>
      </c>
      <c r="B7" s="5" t="n">
        <v>-10183832</v>
      </c>
      <c r="C7" s="5" t="n">
        <v>-9210557</v>
      </c>
    </row>
    <row r="8" spans="1:3">
      <c r="A8" s="4" t="s">
        <v>447</v>
      </c>
      <c r="B8" s="7" t="n">
        <v>0</v>
      </c>
      <c r="C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448</v>
      </c>
      <c r="B1" s="2" t="s">
        <v>1</v>
      </c>
      <c r="C1" s="2" t="s">
        <v>235</v>
      </c>
    </row>
    <row r="2" spans="1:3">
      <c r="B2" s="2" t="s">
        <v>2</v>
      </c>
      <c r="C2" s="2" t="s">
        <v>28</v>
      </c>
    </row>
    <row r="3" spans="1:3">
      <c r="A3" s="3" t="s">
        <v>178</v>
      </c>
    </row>
    <row r="4" spans="1:3">
      <c r="A4" s="4" t="s">
        <v>449</v>
      </c>
      <c r="B4" s="7" t="n">
        <v>25329223</v>
      </c>
    </row>
    <row r="5" spans="1:3">
      <c r="A5" s="4" t="s">
        <v>450</v>
      </c>
      <c r="B5" s="4" t="s">
        <v>451</v>
      </c>
    </row>
    <row r="6" spans="1:3">
      <c r="A6" s="4" t="s">
        <v>452</v>
      </c>
      <c r="B6" s="7" t="n">
        <v>973275</v>
      </c>
      <c r="C6" s="7" t="n">
        <v>14720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3</v>
      </c>
      <c r="B1" s="2" t="s">
        <v>303</v>
      </c>
    </row>
    <row r="2" spans="1:2">
      <c r="B2" s="2" t="s">
        <v>454</v>
      </c>
    </row>
    <row r="3" spans="1:2">
      <c r="A3" s="4" t="s">
        <v>455</v>
      </c>
    </row>
    <row r="4" spans="1:2">
      <c r="A4" s="4" t="s">
        <v>456</v>
      </c>
      <c r="B4"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1</v>
      </c>
    </row>
    <row r="3" spans="1:3">
      <c r="A3" s="3" t="s">
        <v>108</v>
      </c>
    </row>
    <row r="4" spans="1:3">
      <c r="A4" s="4" t="s">
        <v>109</v>
      </c>
      <c r="B4" s="7" t="n">
        <v>-2810920</v>
      </c>
      <c r="C4" s="7" t="n">
        <v>-1882216</v>
      </c>
    </row>
    <row r="5" spans="1:3">
      <c r="A5" s="3" t="s">
        <v>110</v>
      </c>
    </row>
    <row r="6" spans="1:3">
      <c r="A6" s="4" t="s">
        <v>111</v>
      </c>
      <c r="B6" s="5" t="n">
        <v>1960677</v>
      </c>
      <c r="C6" s="5" t="n">
        <v>0</v>
      </c>
    </row>
    <row r="7" spans="1:3">
      <c r="A7" s="4" t="s">
        <v>112</v>
      </c>
      <c r="B7" s="5" t="n">
        <v>203080</v>
      </c>
      <c r="C7" s="5" t="n">
        <v>399698</v>
      </c>
    </row>
    <row r="8" spans="1:3">
      <c r="A8" s="4" t="s">
        <v>113</v>
      </c>
      <c r="B8" s="5" t="n">
        <v>71951</v>
      </c>
      <c r="C8" s="5" t="n">
        <v>100896</v>
      </c>
    </row>
    <row r="9" spans="1:3">
      <c r="A9" s="4" t="s">
        <v>114</v>
      </c>
      <c r="B9" s="5" t="n">
        <v>300026</v>
      </c>
      <c r="C9" s="5" t="n">
        <v>319808</v>
      </c>
    </row>
    <row r="10" spans="1:3">
      <c r="A10" s="4" t="s">
        <v>93</v>
      </c>
      <c r="B10" s="5" t="n">
        <v>1500676</v>
      </c>
      <c r="C10" s="5" t="n">
        <v>0</v>
      </c>
    </row>
    <row r="11" spans="1:3">
      <c r="A11" s="4" t="s">
        <v>99</v>
      </c>
      <c r="B11" s="5" t="n">
        <v>-3926468</v>
      </c>
      <c r="C11" s="5" t="n">
        <v>0</v>
      </c>
    </row>
    <row r="12" spans="1:3">
      <c r="A12" s="4" t="s">
        <v>115</v>
      </c>
      <c r="B12" s="5" t="n">
        <v>1057043</v>
      </c>
      <c r="C12" s="5" t="n">
        <v>0</v>
      </c>
    </row>
    <row r="13" spans="1:3">
      <c r="A13" s="4" t="s">
        <v>91</v>
      </c>
      <c r="B13" s="5" t="n">
        <v>6234</v>
      </c>
      <c r="C13" s="5" t="n">
        <v>-64</v>
      </c>
    </row>
    <row r="14" spans="1:3">
      <c r="A14" s="3" t="s">
        <v>116</v>
      </c>
    </row>
    <row r="15" spans="1:3">
      <c r="A15" s="4" t="s">
        <v>117</v>
      </c>
      <c r="B15" s="5" t="n">
        <v>8943</v>
      </c>
      <c r="C15" s="5" t="n">
        <v>83177</v>
      </c>
    </row>
    <row r="16" spans="1:3">
      <c r="A16" s="4" t="s">
        <v>118</v>
      </c>
      <c r="B16" s="5" t="n">
        <v>28130</v>
      </c>
      <c r="C16" s="5" t="n">
        <v>-11552</v>
      </c>
    </row>
    <row r="17" spans="1:3">
      <c r="A17" s="4" t="s">
        <v>119</v>
      </c>
      <c r="B17" s="5" t="n">
        <v>-711709</v>
      </c>
      <c r="C17" s="5" t="n">
        <v>-258343</v>
      </c>
    </row>
    <row r="18" spans="1:3">
      <c r="A18" s="4" t="s">
        <v>36</v>
      </c>
      <c r="B18" s="5" t="n">
        <v>82445</v>
      </c>
      <c r="C18" s="5" t="n">
        <v>-52956</v>
      </c>
    </row>
    <row r="19" spans="1:3">
      <c r="A19" s="4" t="s">
        <v>45</v>
      </c>
      <c r="B19" s="5" t="n">
        <v>390397</v>
      </c>
      <c r="C19" s="5" t="n">
        <v>111258</v>
      </c>
    </row>
    <row r="20" spans="1:3">
      <c r="A20" s="4" t="s">
        <v>46</v>
      </c>
      <c r="B20" s="5" t="n">
        <v>180993</v>
      </c>
      <c r="C20" s="5" t="n">
        <v>57825</v>
      </c>
    </row>
    <row r="21" spans="1:3">
      <c r="A21" s="4" t="s">
        <v>47</v>
      </c>
      <c r="B21" s="5" t="n">
        <v>1703625</v>
      </c>
      <c r="C21" s="5" t="n">
        <v>693921</v>
      </c>
    </row>
    <row r="22" spans="1:3">
      <c r="A22" s="4" t="s">
        <v>120</v>
      </c>
      <c r="B22" s="5" t="n">
        <v>45123</v>
      </c>
      <c r="C22" s="5" t="n">
        <v>-438547</v>
      </c>
    </row>
    <row r="23" spans="1:3">
      <c r="A23" s="3" t="s">
        <v>121</v>
      </c>
    </row>
    <row r="24" spans="1:3">
      <c r="A24" s="4" t="s">
        <v>122</v>
      </c>
      <c r="B24" s="5" t="n">
        <v>-14308</v>
      </c>
      <c r="C24" s="5" t="n">
        <v>-107263</v>
      </c>
    </row>
    <row r="25" spans="1:3">
      <c r="A25" s="4" t="s">
        <v>123</v>
      </c>
      <c r="B25" s="5" t="n">
        <v>2350</v>
      </c>
      <c r="C25" s="5" t="n">
        <v>0</v>
      </c>
    </row>
    <row r="26" spans="1:3">
      <c r="A26" s="4" t="s">
        <v>124</v>
      </c>
      <c r="B26" s="5" t="n">
        <v>0</v>
      </c>
      <c r="C26" s="5" t="n">
        <v>777500</v>
      </c>
    </row>
    <row r="27" spans="1:3">
      <c r="A27" s="4" t="s">
        <v>125</v>
      </c>
      <c r="B27" s="5" t="n">
        <v>-11958</v>
      </c>
      <c r="C27" s="5" t="n">
        <v>670237</v>
      </c>
    </row>
    <row r="28" spans="1:3">
      <c r="A28" s="3" t="s">
        <v>126</v>
      </c>
    </row>
    <row r="29" spans="1:3">
      <c r="A29" s="4" t="s">
        <v>127</v>
      </c>
      <c r="B29" s="5" t="n">
        <v>0</v>
      </c>
      <c r="C29" s="5" t="n">
        <v>25000</v>
      </c>
    </row>
    <row r="30" spans="1:3">
      <c r="A30" s="4" t="s">
        <v>128</v>
      </c>
      <c r="B30" s="5" t="n">
        <v>0</v>
      </c>
      <c r="C30" s="5" t="n">
        <v>-618431</v>
      </c>
    </row>
    <row r="31" spans="1:3">
      <c r="A31" s="4" t="s">
        <v>129</v>
      </c>
      <c r="B31" s="5" t="n">
        <v>0</v>
      </c>
      <c r="C31" s="5" t="n">
        <v>-9656</v>
      </c>
    </row>
    <row r="32" spans="1:3">
      <c r="A32" s="4" t="s">
        <v>130</v>
      </c>
      <c r="B32" s="5" t="n">
        <v>-19666</v>
      </c>
      <c r="C32" s="5" t="n">
        <v>-16729</v>
      </c>
    </row>
    <row r="33" spans="1:3">
      <c r="A33" s="4" t="s">
        <v>131</v>
      </c>
      <c r="B33" s="5" t="n">
        <v>-19666</v>
      </c>
      <c r="C33" s="5" t="n">
        <v>-619816</v>
      </c>
    </row>
    <row r="34" spans="1:3">
      <c r="A34" s="4" t="s">
        <v>132</v>
      </c>
      <c r="B34" s="5" t="n">
        <v>13499</v>
      </c>
      <c r="C34" s="5" t="n">
        <v>-388126</v>
      </c>
    </row>
    <row r="35" spans="1:3">
      <c r="A35" s="4" t="s">
        <v>133</v>
      </c>
      <c r="B35" s="5" t="n">
        <v>6995</v>
      </c>
      <c r="C35" s="5" t="n">
        <v>496772</v>
      </c>
    </row>
    <row r="36" spans="1:3">
      <c r="A36" s="4" t="s">
        <v>134</v>
      </c>
      <c r="B36" s="5" t="n">
        <v>20494</v>
      </c>
      <c r="C36" s="5" t="n">
        <v>108646</v>
      </c>
    </row>
    <row r="37" spans="1:3">
      <c r="A37" s="4" t="s">
        <v>135</v>
      </c>
      <c r="B37" s="5" t="n">
        <v>97976</v>
      </c>
      <c r="C37" s="5" t="n">
        <v>1862544</v>
      </c>
    </row>
    <row r="38" spans="1:3">
      <c r="A38" s="4" t="s">
        <v>136</v>
      </c>
      <c r="B38" s="5" t="n">
        <v>0</v>
      </c>
      <c r="C38" s="5" t="n">
        <v>0</v>
      </c>
    </row>
    <row r="39" spans="1:3">
      <c r="A39" s="3" t="s">
        <v>137</v>
      </c>
    </row>
    <row r="40" spans="1:3">
      <c r="A40" s="4" t="s">
        <v>138</v>
      </c>
      <c r="B40" s="5" t="n">
        <v>0</v>
      </c>
      <c r="C40" s="5" t="n">
        <v>87396</v>
      </c>
    </row>
    <row r="41" spans="1:3">
      <c r="A41" s="4" t="s">
        <v>139</v>
      </c>
      <c r="B41" s="5" t="n">
        <v>745163</v>
      </c>
      <c r="C41" s="5" t="n">
        <v>408336</v>
      </c>
    </row>
    <row r="42" spans="1:3">
      <c r="A42" s="4" t="s">
        <v>140</v>
      </c>
      <c r="B42" s="5" t="n">
        <v>1567795</v>
      </c>
      <c r="C42" s="5" t="n">
        <v>664428</v>
      </c>
    </row>
    <row r="43" spans="1:3">
      <c r="A43" s="4" t="s">
        <v>141</v>
      </c>
      <c r="B43" s="5" t="n">
        <v>3900000</v>
      </c>
      <c r="C43" s="5" t="n">
        <v>0</v>
      </c>
    </row>
    <row r="44" spans="1:3">
      <c r="A44" s="4" t="s">
        <v>142</v>
      </c>
      <c r="B44" s="5" t="n">
        <v>600000</v>
      </c>
      <c r="C44" s="5" t="n">
        <v>0</v>
      </c>
    </row>
    <row r="45" spans="1:3">
      <c r="A45" s="4" t="s">
        <v>143</v>
      </c>
      <c r="B45" s="5" t="n">
        <v>341049</v>
      </c>
      <c r="C45" s="5" t="n">
        <v>0</v>
      </c>
    </row>
    <row r="46" spans="1:3">
      <c r="A46" s="4" t="s">
        <v>144</v>
      </c>
      <c r="B46" s="5" t="n">
        <v>0</v>
      </c>
      <c r="C46" s="5" t="n">
        <v>140</v>
      </c>
    </row>
    <row r="47" spans="1:3">
      <c r="A47" s="4" t="s">
        <v>145</v>
      </c>
      <c r="B47" s="7" t="n">
        <v>0</v>
      </c>
      <c r="C47" s="7"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5:09:55Z</dcterms:created>
  <dcterms:modified xmlns:dcterms="http://purl.org/dc/terms/" xmlns:xsi="http://www.w3.org/2001/XMLSchema-instance" xsi:type="dcterms:W3CDTF">2017-01-13T15:09:55Z</dcterms:modified>
</cp:coreProperties>
</file>